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Product Revenue, Net"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Asset Acquisitions and Collabor" sheetId="20" state="visible" r:id="rId20"/>
    <sheet xmlns:r="http://schemas.openxmlformats.org/officeDocument/2006/relationships" name="Stock Option and Grant Plan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Net (Loss) Income Per Share" sheetId="24" state="visible" r:id="rId24"/>
    <sheet xmlns:r="http://schemas.openxmlformats.org/officeDocument/2006/relationships" name="Segments" sheetId="25" state="visible" r:id="rId25"/>
    <sheet xmlns:r="http://schemas.openxmlformats.org/officeDocument/2006/relationships" name="Commitments and Contingencie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duct Revenue, Net (Tables)"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 Option and Grant Plans (T" sheetId="38" state="visible" r:id="rId38"/>
    <sheet xmlns:r="http://schemas.openxmlformats.org/officeDocument/2006/relationships" name="Income Taxes (Tables)" sheetId="39" state="visible" r:id="rId39"/>
    <sheet xmlns:r="http://schemas.openxmlformats.org/officeDocument/2006/relationships" name="Net (Loss) Income Per Share (Ta" sheetId="40" state="visible" r:id="rId40"/>
    <sheet xmlns:r="http://schemas.openxmlformats.org/officeDocument/2006/relationships" name="Segments (Tables)" sheetId="41" state="visible" r:id="rId41"/>
    <sheet xmlns:r="http://schemas.openxmlformats.org/officeDocument/2006/relationships" name="Nature of Business - Addition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duct Revenue, Net - Summary " sheetId="45" state="visible" r:id="rId45"/>
    <sheet xmlns:r="http://schemas.openxmlformats.org/officeDocument/2006/relationships" name="Product Revenue, Net - Schedule" sheetId="46" state="visible" r:id="rId46"/>
    <sheet xmlns:r="http://schemas.openxmlformats.org/officeDocument/2006/relationships" name="Marketable Securities - Additio" sheetId="47" state="visible" r:id="rId47"/>
    <sheet xmlns:r="http://schemas.openxmlformats.org/officeDocument/2006/relationships" name="Marketable Securities - Schedul"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Property and equipment, net - S" sheetId="51" state="visible" r:id="rId51"/>
    <sheet xmlns:r="http://schemas.openxmlformats.org/officeDocument/2006/relationships" name="Accrued Expenses - Schedule of " sheetId="52" state="visible" r:id="rId52"/>
    <sheet xmlns:r="http://schemas.openxmlformats.org/officeDocument/2006/relationships" name="Fair Value Measurements - Sched" sheetId="53" state="visible" r:id="rId53"/>
    <sheet xmlns:r="http://schemas.openxmlformats.org/officeDocument/2006/relationships" name="Leases- Additional Information " sheetId="54" state="visible" r:id="rId54"/>
    <sheet xmlns:r="http://schemas.openxmlformats.org/officeDocument/2006/relationships" name="Leases - Components of Lease Ex" sheetId="55" state="visible" r:id="rId55"/>
    <sheet xmlns:r="http://schemas.openxmlformats.org/officeDocument/2006/relationships" name="Leases - Summary of Condensed C" sheetId="56" state="visible" r:id="rId56"/>
    <sheet xmlns:r="http://schemas.openxmlformats.org/officeDocument/2006/relationships" name="Leases - Summary of Future Mini" sheetId="57" state="visible" r:id="rId57"/>
    <sheet xmlns:r="http://schemas.openxmlformats.org/officeDocument/2006/relationships" name="Asset Acquisitions and Collab_2" sheetId="58" state="visible" r:id="rId58"/>
    <sheet xmlns:r="http://schemas.openxmlformats.org/officeDocument/2006/relationships" name="Stockholders' Equity (Deficit) " sheetId="59" state="visible" r:id="rId59"/>
    <sheet xmlns:r="http://schemas.openxmlformats.org/officeDocument/2006/relationships" name="Stockholders' Equity (Deficit_2" sheetId="60" state="visible" r:id="rId60"/>
    <sheet xmlns:r="http://schemas.openxmlformats.org/officeDocument/2006/relationships" name="Stock Option and Grant Plans - " sheetId="61" state="visible" r:id="rId61"/>
    <sheet xmlns:r="http://schemas.openxmlformats.org/officeDocument/2006/relationships" name="Stock Option and Grant Plans _2" sheetId="62" state="visible" r:id="rId62"/>
    <sheet xmlns:r="http://schemas.openxmlformats.org/officeDocument/2006/relationships" name="Stock Option and Grant Plans _3" sheetId="63" state="visible" r:id="rId63"/>
    <sheet xmlns:r="http://schemas.openxmlformats.org/officeDocument/2006/relationships" name="Stock Option and Grant Plans _4" sheetId="64" state="visible" r:id="rId64"/>
    <sheet xmlns:r="http://schemas.openxmlformats.org/officeDocument/2006/relationships" name="Stock Option and Grant Plans _5" sheetId="65" state="visible" r:id="rId65"/>
    <sheet xmlns:r="http://schemas.openxmlformats.org/officeDocument/2006/relationships" name="Stock Option and Grant Plans _6" sheetId="66" state="visible" r:id="rId66"/>
    <sheet xmlns:r="http://schemas.openxmlformats.org/officeDocument/2006/relationships" name="Stock Option and Grant Plans _7" sheetId="67" state="visible" r:id="rId67"/>
    <sheet xmlns:r="http://schemas.openxmlformats.org/officeDocument/2006/relationships" name="Income Taxes - Components of Ne" sheetId="68" state="visible" r:id="rId68"/>
    <sheet xmlns:r="http://schemas.openxmlformats.org/officeDocument/2006/relationships" name="Income Taxes - Schedule of (Ben"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ummary of Signi" sheetId="72" state="visible" r:id="rId72"/>
    <sheet xmlns:r="http://schemas.openxmlformats.org/officeDocument/2006/relationships" name="Income Taxes - Summary of Valua" sheetId="73" state="visible" r:id="rId73"/>
    <sheet xmlns:r="http://schemas.openxmlformats.org/officeDocument/2006/relationships" name="Income Taxes - Summary of Unrec" sheetId="74" state="visible" r:id="rId74"/>
    <sheet xmlns:r="http://schemas.openxmlformats.org/officeDocument/2006/relationships" name="Employee Benefit Plans - Additi" sheetId="75" state="visible" r:id="rId75"/>
    <sheet xmlns:r="http://schemas.openxmlformats.org/officeDocument/2006/relationships" name="Net (Loss) Income Per Share - S" sheetId="76" state="visible" r:id="rId76"/>
    <sheet xmlns:r="http://schemas.openxmlformats.org/officeDocument/2006/relationships" name="Net (Loss) Income Per Share -_2" sheetId="77" state="visible" r:id="rId77"/>
    <sheet xmlns:r="http://schemas.openxmlformats.org/officeDocument/2006/relationships" name="Segments (Additional Informatio" sheetId="78" state="visible" r:id="rId78"/>
    <sheet xmlns:r="http://schemas.openxmlformats.org/officeDocument/2006/relationships" name="Segments - Schedule of Segment " sheetId="79" state="visible" r:id="rId79"/>
    <sheet xmlns:r="http://schemas.openxmlformats.org/officeDocument/2006/relationships" name="Segments - Schedule of Segmen_2" sheetId="80" state="visible" r:id="rId80"/>
    <sheet xmlns:r="http://schemas.openxmlformats.org/officeDocument/2006/relationships" name="Commitment and Contingencies - " sheetId="81" state="visible" r:id="rId81"/>
    <sheet xmlns:r="http://schemas.openxmlformats.org/officeDocument/2006/relationships" name="Restructuring - Additional Inf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MLX</t>
        </is>
      </c>
      <c r="C9" s="4" t="inlineStr">
        <is>
          <t xml:space="preserve"> </t>
        </is>
      </c>
      <c r="D9" s="4" t="inlineStr">
        <is>
          <t xml:space="preserve"> </t>
        </is>
      </c>
    </row>
    <row r="10">
      <c r="A10" s="4" t="inlineStr">
        <is>
          <t>Entity Registrant Name</t>
        </is>
      </c>
      <c r="B10" s="4" t="inlineStr">
        <is>
          <t>Amylyx Pharmaceuticals, Inc.</t>
        </is>
      </c>
      <c r="C10" s="4" t="inlineStr">
        <is>
          <t xml:space="preserve"> </t>
        </is>
      </c>
      <c r="D10" s="4" t="inlineStr">
        <is>
          <t xml:space="preserve"> </t>
        </is>
      </c>
    </row>
    <row r="11">
      <c r="A11" s="4" t="inlineStr">
        <is>
          <t>Entity Central Index Key</t>
        </is>
      </c>
      <c r="B11" s="4" t="inlineStr">
        <is>
          <t>000165855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199</t>
        </is>
      </c>
      <c r="C13" s="4" t="inlineStr">
        <is>
          <t xml:space="preserve"> </t>
        </is>
      </c>
      <c r="D13" s="4" t="inlineStr">
        <is>
          <t xml:space="preserve"> </t>
        </is>
      </c>
    </row>
    <row r="14">
      <c r="A14" s="4" t="inlineStr">
        <is>
          <t>Entity Tax Identification Number</t>
        </is>
      </c>
      <c r="B14" s="4" t="inlineStr">
        <is>
          <t>46-4600503</t>
        </is>
      </c>
      <c r="C14" s="4" t="inlineStr">
        <is>
          <t xml:space="preserve"> </t>
        </is>
      </c>
      <c r="D14" s="4" t="inlineStr">
        <is>
          <t xml:space="preserve"> </t>
        </is>
      </c>
    </row>
    <row r="15">
      <c r="A15" s="4" t="inlineStr">
        <is>
          <t>Entity Address, Address Line One</t>
        </is>
      </c>
      <c r="B15" s="4" t="inlineStr">
        <is>
          <t>43 Thorndike St.</t>
        </is>
      </c>
      <c r="C15" s="4" t="inlineStr">
        <is>
          <t xml:space="preserve"> </t>
        </is>
      </c>
      <c r="D15" s="4" t="inlineStr">
        <is>
          <t xml:space="preserve"> </t>
        </is>
      </c>
    </row>
    <row r="16">
      <c r="A16" s="4" t="inlineStr">
        <is>
          <t>Entity Address, City or Town</t>
        </is>
      </c>
      <c r="B16" s="4" t="inlineStr">
        <is>
          <t>Cambridge</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141</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682-0917</t>
        </is>
      </c>
      <c r="C20" s="4" t="inlineStr">
        <is>
          <t xml:space="preserve"> </t>
        </is>
      </c>
      <c r="D20" s="4" t="inlineStr">
        <is>
          <t xml:space="preserve"> </t>
        </is>
      </c>
    </row>
    <row r="21">
      <c r="A21" s="4" t="inlineStr">
        <is>
          <t>Entity Current Reporting Status</t>
        </is>
      </c>
      <c r="B21" s="4" t="inlineStr">
        <is>
          <t xml:space="preserve">Yes </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88602468</v>
      </c>
      <c r="D28" s="4" t="inlineStr">
        <is>
          <t xml:space="preserve"> </t>
        </is>
      </c>
    </row>
    <row r="29">
      <c r="A29" s="4" t="inlineStr">
        <is>
          <t>Entity Public Float</t>
        </is>
      </c>
      <c r="B29" s="4" t="inlineStr">
        <is>
          <t xml:space="preserve"> </t>
        </is>
      </c>
      <c r="C29" s="4" t="inlineStr">
        <is>
          <t xml:space="preserve"> </t>
        </is>
      </c>
      <c r="D29" s="6" t="n">
        <v>117.6</v>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The registrant intends to file a definitive proxy statement pursuant to Regulation 14A relating to the 2025 Annual Meeting of Stockholders within 120 days of the end of the registrant’s fiscal year ended December 31, 2024. Portions of such definitive proxy statement for the 2025 Annual Meeting of Stockholders are incorporated by reference into Part III of this Annual Report on Form 10-K to the extent stated herein.</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Amylyx Pharmaceuticals, Inc. and subsidiaries (the “Company”) as of December 31, 2024 and 2023, the related consolidated statements of operations, comprehensive income (loss), stockholders’ equity, and cash flows, for each of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4, 2025 ,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a) None. (b) Rule 10b5-1 Trading Arrangements During the three months ended December 31, 2024 , no officers or directors of the Company (as defined in Rule 16a-1(f)) adopted, modified or terminated a “Rule 10b5-1 trading arrangement” or a “non-Rule 10b5-1 trading arrangement,” as each term is defined in Item 408(c) of Regulation S-K of the Exchange Act, which are intended to satisfy the affirmative defense conditions of Rule 10b5-1(c).</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Amylyx Pharmaceuticals, Inc., together with its wholly-owned subsidiaries, known as Amylyx or the Company, is a biotechnology company that is committed to the discovery and development of new treatment options for communities with high unmet needs, including people living with serious and fatal neurodegenerative diseases and endocrine conditions. Risks and Uncertainties The Company is subject to risks and uncertainties common to companies in the biotechnology industry, including, but not limited to, the outcome of preclinical studies and clinical trials, potential difficulties with or delays in timing with respect to regulatory approval process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economic uncertainty in various global markets caused by geopolitical instability and conflict. The Company and its contractors may experience disruptions in supply of items that are essential for its research and development activities, including, for example, raw materials and bulk drug substances that the Company imports from Europe and Canada used in the manufacturing of avexitide, AMX0035 and any additional or future product candidates. The accompanying consolidated financial statements have been prepared on the basis of continuity of operations, realization of assets and the satisfaction of liabilities and commitments in the ordinary course of business. The Company expects to continue to generate operating losses for the foreseeable future. In January 2025, the Company received gross proceeds of $ 69 million in a public offering of the Company's common stock (see Note 18 Subsequent events ). The Company expects that its cash, cash equivalents, marketable securities and the proceeds from the January 2025 Offering will be sufficient to fund its operating expenses and capital expenditure requirements for at least 12 months from the issuance of these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accounting principles generally accepted in the U.S., or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or ASC, and Accounting Standards Updates, or ASU, of the Financial Accounting Standards Board, or FASB. Use of Estimates— The preparation of the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Revenue recognition— In June 2022, AMX0035 received marketing authorization with conditions as ALBRIOZA by Health Canada for the treatment of ALS, and the Company launched ALBRIOZA in Canada in July 2022. In September 2022, AMX0035 received approval as RELYVRIO by the FDA for the treatment of ALS in adults, and the Company launched RELYVRIO in the U.S. in October 2022. In April 2024, the Company announced that it had started a process with the FDA and Health Canada to voluntarily discontinue the marketing authorizations for RELYVRIO and ALBRIOZA (AMX0035) for ALS and remove the product from the market based on topline results from the global Phase 3 PHOENIX trial, which did not meet its prespecified primary and secondary endpoints. Amylyx wound down the Open Label Extension as planned. The Company entered into arrangements with wholesalers, specialty pharmacies and specialty distributors, or customers, to distribute ALBRIOZA, RELYVRIO, prior to voluntary discontinuation. In accordance with ASC Topic 606 - Revenue from Contracts with Customers , or Topic 606, revenue is recognized when the customer obtains control of promised goods or services, in an amount that reflects the consideration which the entity expects to be entitled to in exchange for those goods or services.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old its approved products to its customers. These customers subsequently resold our products to specialty pharmacy providers, specialty distributors, health care providers, certain medical centers or hospitals, and patients. In addition to agreements with the customers, the Company entered into arrangements with specialty pharmacies, health care providers and payors that provide for government mandated and/or privately negotiated rebates with respect to the purchase of our products. The Company’s customer identification process considered a number of factors, including contractual and legal factors, and who controls the Company’s product and bears inventory risk. The Company evaluated these factors on a customer-by-customer basis to determine the appropriate customer for revenue recognition purposes. In some cases, the Company used a third-party logistics providers to deliver the Company’s product to its customers, but the Company recognized revenue upon delivery to the customer, as it was determined that the third-party logistics provider was acting as our agent. The Company recognizes revenue on product sales when the customer obtains control of our product, which occurs at a point in time (upon delivery). Product revenues are recorded net of applicable GTN adjustments, which are described below. Taxes collected from customers relating to product sales and remitted to governmental authorities ar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4 and 2023. GTN Adjustments Revenues from product sales are recorded at the net sales price (transaction price), which includes estimates of variable consideration related to certain GTN adjustments. Components of GTN adjustments include trade discounts and allowances, product returns, third-party payor rebates, and other allowances that are offered within contracts between the Company, its customers and payors relating to the sale of our products. These GTN adjustment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historical experience, payer channel mix (e.g., Medicare or Medicaid), current contract prices under applicable programs, unbilled claims and processing time lags and inventory levels in the distribution channel. In certain circumstances, the Company applies the most likely method in Topic 606. The determination to use the expected value method or the most likely method is based on the type of GTN adjustment and what method better predicts the amount of consideration we expect to be entitled to. Overall, these GTN adjustments reflect in the transaction price the amount of consideration to which the Company expects to be entitled to in exchange for transferring promised goods or services to its customer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our estimates, the Company will adjust these estimates, which would affect product revenue, net and earnings in the period such variances become known. Trade Discounts and Allowances The Company generally provides customers with prompt payment discounts and pay fees for distribution services and for certain data that distributors provide to us that are explicitly stated in our contracts and are recorded as a reduction of revenue in the period the related product revenue is recognized. Payment from customers is typically due within 30 calendar days of the invoice date, without consideration to the prompt payment discounts. Product Returns Consistent with industry practice, the Company generally offers customers a limited right of return for product that has been purchased from the Company based on the product’s expiration date, which is set to lapse within a specified period stated in the contract. Additionally, our limited right of return policy allows for eligible returns from customers in circumstances where product was shipped in error or was damaged in shipping, or product was returned pursuant to an official drug recall. The Company estimates the amount of product sales that may be returned by our customers and records this estimate as a reduction of revenue in the period the related product revenue is recognized, as well as reductions to accounts receivable, net o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GTN adjustments are established in the same period that the related revenue is recognized, resulting in a reduction of product revenue and accounts receivable, net. GTN adjustments for chargebacks consist of credits that customers have not claimed, but for which we expect to issue a credit. Payor Rebates The Company contracts with certain government and private payor organizations, primarily government and commercial health insurance companies, for the payment of rebates with respect to utilization of our products. The Company is subject to discount obligations under state Medicaid programs and Medicare. These GTN adjustment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it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patient assistance programs, such as it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for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Comprehensive Income (Loss)— Comprehensive income (loss) includes net loss, as well as other changes in stockholders’ equity that result from transactions and economic events other than those with stockholders. Comprehensive income (loss) is composed of net income (loss) and other comprehensive (loss) income. Other comprehensive (loss) income consists of unrealized gains and losses on marketable securities and foreign currency translation. Cash and Cash Equivalents— The Company considers all highly liquid investments with an original maturity of three months or less at the date of purchase to be cash equivalents. Cash equivalents represent funds invested in readily available checking and money market funds. Restricted Cash Equivalents— Restricted cash equivalents consist of cash serving as collateral for a letter of credit issued for the Company’s office spaces and collateral for a corporate credit card program. Accounts receivable, net— The Company’s accounts receivable consists of amounts due from customers related to product sales and have standard payment terms. The Company analyzes accounts that are past due for collectability and provides reserves against accounts receivable for expected credit losses that may result from a customer’s inability to pay. Amounts determined to be uncollectible are written-off against the established reserve. The credit losses were not material in the periods presented. Marketable Securities— Marketable securities are composed of U.S. treasury bills and U.S. agency bonds. The Company classifies all of its marketable securities as available-for-sale. Accordingly, these investments are recorded at fair value, which is determined based on quoted market prices. Unrealized gains and losses on available-for-sale securities are included as a separate component of other accumulated comprehensive loss. The cost of marketable securities is adjusted for amortization of premiums and accretion of discounts. Such amortization and accretion are included in interest income. Realized gains and losses are included in other expense, net. The Company evaluates marketable securities for other-than-temporary impairment at the balance sheet date. Declines in fair value, if any, determined to be other than temporary-than-temporary are also included in other income, ne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There were no impairment charges on marketable securities in the periods presented. Concentrations of Credit Risk— Financial instruments that potentially expose the Company to concentrations of credit risk consist primarily of cash and cash equivalents, marketable securities and accounts receivable, net. The Company maintains its cash in financial institutions that management believes have high credit quality. The Company has not experienced any losses on such accounts, and does not believe it is exposed to any unusual credit risk beyond the normal credit risk associated with commercial banking relationships. The Company’s accounts receivable, net represents amounts due to the Company from customers. Amylyx performs ongoing credit evaluations of its customers and generally does not require collateral. The Company monitors its exposure and records a reserve against uncollectible amounts as necessary. Five and three customers individually accounted for approximately 89 % and 81 % in the aggregate of gross product revenue in 2024 and 2023, respectively. One and three customers individually accounted for approximately 100 % and 81 % of total accounts receivable, net as of December 31, 2024 and 2023 , respectively. Fair Value Measurements— Assets and liabilities recorded at fair value on a recurring basis on the consolidated balance sheet are categorized based upon the level of judgment associated with the inputs used to measur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marketable securities, accounts receivable, net, accounts payable and accrued expenses. The Company’s marketable securities are carried at fair value, determined according to Level 1 and Level 2 inputs to the fair value hierarchy described above. The remaining financial instruments are stated at their respective carrying amounts, which approximate fair value due to the short-term nature of these assets and liabilities. Inventories— The Company values its inventories at the lower of cost or estimated net realizable value. The Company determines the cost of its inventories, which includes amounts related to materials and manufacturing overhead, on a first-in, first-out basis. The Company classifies inventory as long-term when consumption or sale of the inventory is expected beyond its normal operating cycle of twelve month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are recorded within cost of sal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Inventory that can be used in either the production of clinical or commercial product is initially capitalized and subsequently expensed as research and development expense when identified for use in the manufacture of drugs still in development. 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re removed from the consolidated balance sheets and any resulting gain or loss is reflected in the consolidated statements of operations in the period realized. The range of useful lives of property and equipment is as follows:
Estimated Useful Life
Leasehold improvements Lesser of the estimated life or remaining lease term
Furniture and fixtures 4 years
Computer hardware and software 3 years
Construction in progress Not depreciat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fair value. 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In-process research and development, or IPR&amp;D, projects with no alternative future use are recorded in R&amp;D expense upon acquisition, and contingent consideration obligations incurred in connection with an asset acquisition are recorded when it is probable that they will occur and they can be reasonably estimated. Research and Development— Research and development expenses include costs directly attributable to the conduct of research and development activiti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In addition, research and development-related salaries and benefits, facility, and overhead costs, supplies and other related costs are included in research and development expense. License and Collaboration Agreements — The Company analyzes license and collaboration arrangements pursuant to ASC Topic 808 - Collaborative Arrangement Guidance and Considerations , or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Collaboration arrangement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and subsequent payments made to the partner for the achievement of development milestones prior to regulatory approval are expensed to acquired IPR&amp;D expense as incurred. Contingent consideration obligations are recorded when it is probable that they will occur and they can be reasonably estimated. Sales and Marketing Costs— Sales and marketing expenses consist primarily of wages and benefits for sales and marketing personnel, professional and consulting fees, administrative travel expenses, and marketing and advertising costs such as marketing literature, promotional activities, conferences and seminars and branding. Sales and marketing, and advertising costs are expensed as incurred and included in selling, general and administrative expenses in the accompanying consolidated statements of operations. The Company considers advertising costs as expenses related to the promotion of the Company's commercial products. For the years ended December 31, 2024 and 2023, advertising costs were $ 2.7 million and $ 9.5 million , respectively. Patent-Related Costs— Patent-related costs incurred in connection with filing and prosecuting patent applications are expensed as incurred due to the uncertainty about the recovery of the expenditure. Amounts incurred are classified as selling, general and administrative expenses in the accompanying consolidated statements of operations. Stock-Based Compensation Expense— Stock-based compensation is recognized in the consolidated statements of operations based on the fair value on the date of grant over the requisite service period, which is generally equal to the vesting period of the respective award. Forfeitures are accounted for as incurred. Generally, the Company issues stock awards with only service-based vesting conditions and records the expense for these awards using the straight-line method. The Company classifies stock-based compensation expense in the same manner in which the award recipient’s payroll costs are classified. The fair value of each restricted common stock award is measured based on the fair value of the Company’s common stock on the grant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The Company estimates its expected stock price volatility based on the historical volatility of publicly traded peer companies.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The stock price of the Company is based on the closing price on the date of grant. Contingencies— From time to time, the Company may have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 however, it discloses the range of reasonably possible losses. Leases— The Company leases its offices, and may from time to time, enter into other lease agreements in conducting its busines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net present value of the remaining future minimum lease payments over the lease term. If the interest rate implicit in the Company’s leases is not readily determinable, in determining the weighted-average discount rate used to calculate the net present value of lease payments, the Company utilizes an estimate of its incremental borrowing rate based on market sources including interest rates for companies with similar credit quality for agreements of similar duration to discount the lease payments. Lease expense for the Company’s operating leases is recognized on a straight-line basis over the lease term and variable lease costs are expensed as incurred. The Company did not have financing leases as of December 31, 2024 and 2023. The Company elected the practical expedient not to apply the recognition and measurement requirements to short-term leases, which is any lease with a term of one year or less as of the lease commencement date. The lease may require the Company to pay additional amounts for maintenance and other expenses, which are generally referred to as non-lease components. Non-lease components (e.g., common area maintenance) are paid separately from rent based on actual costs incurred and therefore are not included in the operating lease right-of-use assets and lease liabilities and are reflected as an expense in the period incurred.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material interest and penalties related to income tax positions. Valuation allowances are provided, if, based upon the weight of available evidence, it is more likely than not that some or all of the deferred tax assets will not be realized. As of December 31, 2024 , we continued to maintain a full valuation allowance against all of our deferred tax assets based on management’s evaluation of all available evidence, including our history of incurring significant losses from operations. Recent Accounting Pronouncements New Accounting Pronouncements Not Yet Adopted In December 2023, the FASB issued ASU No. 2023-09, Income Taxes (Topic 740): Improvement to Income Tax Disclosures , or ASU 2023-09, to enhance the transparency and decision usefulness of income tax disclosures. ASU 2023-09 is effective for the Company beginning January 1, 2025 on a prospective basis. The impact of this ASU on the tax disclosures is not expected to be material.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the Company's annual financial statement disclosure beginning December 31, 2027, and interim periods within the years beginning January 1, 2028.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Net</t>
        </is>
      </c>
      <c r="B4" s="4" t="inlineStr">
        <is>
          <t xml:space="preserve">3. PRODUCT REVENUE, NET To date, the Company’s only source of product revenue had been from the sales of RELYVRIO, known as ALBRIOZA in Canada. In April 2024, the Company announced it had started a process with the FDA and Health Canada to voluntarily discontinue the marketing authorizations for RELYVRIO®/ALBRIOZA and remove the product from the market in the U.S. and Canada based on topline results from the Phase 3 PHOENIX trial. The following table reconciles gross product revenue to net product revenue:
Year Ended December 31,
2024 2023
(in thousands)
Product revenue, gross $ 114,265 $ 431,433
GTN adjustments ( 26,894 ) ( 50,647 )
Product revenue, net $ 87,371 $ 380,786 The activity and ending reserve balance for GTN adjustments were as follows for the periods indicated:
Chargebacks and Cash Discounts Medicaid and Medicare Rebates Other Rebates, Returns, Discounts and Adjustments Total
(in thousands)
Balance at January 1, 2022 $ 648 $ 1,992 $ 1,664 $ 4,304
Provision related to sales in the current year 17,898 10,887 22,378 51,163
Adjustments related to prior period sales ( 280 ) ( 236 ) — ( 516 )
Credits and payments made ( 15,123 ) ( 7,697 ) ( 12,969 ) ( 35,789 )
Balance at December 31, 2023 $ 3,143 $ 4,946 $ 11,073 $ 19,162
Provision related to sales in the current year 4,983 3,402 21,333 29,718
Adjustments related to prior period sales ( 1,696 ) ( 191 ) ( 961 ) ( 2,848 )
Credits and payments made ( 6,430 ) ( 8,157 ) ( 25,665 ) ( 40,252 )
Balance at December 31, 2024 $ — $ — $ 5,780 $ 5,780 Included in the ending reserve balance for GTN adjustments are chargebacks resulting from contractual commitments to sell products to qualified healthcare providers at prices lower than the list prices charged to customers who directly purchase the product from the Company, rebates and estimates for product returns. Chargebacks, discounts and returns are recorded as reductions of accounts receivable, net on the condensed consolidated balance sheets to the extent there are receivable balances to reduce. If there are net balances owed to customers, they are recorded as a component of accrued expense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Company has classified all of its marketable securities as “available-for-sale”. The Company records available-for-sale securities at fair value, with the unrealized gains and losses included as a separate component of other accumulated comprehensive income (loss). There were no realized gains or losses recognized in the periods presented. The Company adjusts the cost of available-for-sale debt securities for amortization of premiums and accretion of discounts to maturity. Such amortization and accretion are included in interest income. The cost of securities sold is based on the specific identification method. The Company includes interest and dividends on securities classified as available-for-sale in interest income. Accrued interest receivable relating to the Company's available-for-sale securities is presented within prepaid expenses and other current assets in the accompanying consolidated balance sheets, and amounted to $ 0.1 million and $ 0.5 million at December 31, 2024 and 2023, respectively. Marketable securities, which are classified as available-for-sale, consisted of the following (in thousands):
December 31, 2024 Amortized Unrealized Unrealized Fair
(in thousands)
Treasury bills $ 98,939 $ 171 $ — $ 99,110
Total marketable securities $ 98,939 $ 171 $ — $ 99,110
December 31, 2023 Amortized Unrealized Unrealized Fair
(in thousands)
Treasury bills $ 196,098 $ 67 $ — $ 196,165
U.S. agency bonds 4,999 — ( 3 ) 4,996
Total marketable securities $ 201,097 $ 67 $ ( 3 ) $ 201,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Inventories consisted of the following:
December 31,
2024 2023
(in thousands)
Raw materials $ — $ 53,144
Work in process — 18,945
Finished goods — 11,191
Total inventories $ — $ 83,280 In April 2024, the Company announced it had started a process with the FDA and Health Canada to voluntarily discontinue the marketing authorizations for RELYVRIO ® /ALBRIOZA and remove the product from the market in the U.S. and Canada based on topline results from the global Phase 3 PHOENIX trial. As a result, the Company recorded approximately $ 92.5 million of charges associated with the write-down of inventory for the year ended December 31, 2024. For the year ended December 31, 2023, the Company recognized inventory write-downs of $ 3.3 million . Inventory amounts written down as a result of obsolescence or other reasons are charged to cost of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December 31,
2024 2023
(in thousands)
Furniture and fixtures $ 382 $ 382
Computer hardware and software 1,541 3,167
Leasehold improvements 176 176
Construction in progress 221 589
Total property and equipment 2,320 4,314
Less: accumulated depreciation ( 1,359 ) ( 1,628 )
Total property and equipment, net $ 961 $ 2,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December 31,
2024 2023
(in thousands)
Accrued external research and development $ 4,353 $ 12,625
Accrued benefits and incentive compensation 9,992 16,790
Accrued manufacturing 500 1,652
Accrued consulting and other professional fees 1,974 6,506
Accrued returns, rebates and co-pay assistance 5,334 16,063
Accrued royalties — 3,111
Accrued loss on future purchase commitments 1,538 —
Other accrued expenses 258 977
Total accrued expenses $ 23,949 $ 57,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The following tables present information about the Company’s financial assets and liabilities measured at fair value on a recurring basis and indicates the level of the fair value hierarchy utilized to determine such fair values:
December 31, 2024
Level 1 Level 2 Level 3 Total
(in thousands)
Assets:
Cash equivalents $ 37,550 $ — $ — $ 37,550
Restricted cash equivalents 1,446 — — 1,446
Treasury bills 99,110 — — 99,110
Total financial assets $ 138,106 $ — $ — $ 138,106
December 31, 2023
Level 1 Level 2 Level 3 Total
(in thousands)
Assets:
Cash equivalents $ 76,710 $ — $ — $ 76,710
Marketable securities:
Treasury bills 196,165 — — 196,165
U.S. agency bonds — 4,996 — 4,996
Total marketable securities 196,165 4,996 — 201,161
Restricted cash equivalents 719 — — 719
Total financial assets $ 273,594 $ 4,996 $ — $ 278,590 The Company classifies its money market funds and treasury bills as Level 1 assets under the fair value hierarchy, as these assets have been valued using quoted market prices for identical assets in active markets without any valuation adjustment. The Company classifies its U.S. agency bond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leases its office facilities under non-cancelable operating leases that expire at various dates through October 2026. On September 12, 2024, the Company entered into a new office lease in Cambridge, Massachusetts for office space for its headquarters facility. The lease commencement date is expected to be June 1, 2025 when the premises are expected to be available for occupancy and, therefore, as the office lease has not commenced, the related operating lease right-of-use assets and liabilities are not recorded in the Company's consolidated balance sheet as of December 31, 2024. Components of lease expense required by ASC 842 are presented below for the years ended December 31, 2024 and 2023:
Year Ended December 31,
2024 2023
(in thousands)
Lease cost
Operating lease cost $ 2,175 $ 2,175
Total lease cost $ 2,175 $ 2,175 Lease liabilities are measured by calculating the present value of remaining lease payments under the lease arrangement. Since the rates implicit in our leases are not readily determinable, the Company uses estimated incremental borrowing rates in determining the discount rate used to calculate the present value of remaining lease payments. The incremental borrowing rate is the rate of interest that the Company would have to pay to borrow, on a collateralized basis, an amount equal to the lease payments over a similar term equal to the lease term in a similar economic environment. The incremental borrowing rate is based on the information available at commencement date. As the Company has no recent external borrowings, the incremental borrowing is a hypothetical rate based on our understanding of what our credit rating would be and adjusted to reflect a collateralized borrowing. The Company’s leases contain renewal options that can extend the lease for additional years. Because the Company is not reasonably certain to exercise these renewal options, they are not considered in determining the lease terms, and associated potential additional payments are excluded from lease payments.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Variable lease payments during the years ended December 31, 2024 and 2023 were not material. The following table summarizes the presentation in the Company’s consolidated balance sheet of its operating leases:
December 31,
2024 2023
(in thousands)
Assets
Operating lease right-of-use assets $ 1,771 $ 3,725
Liabilities
Operating lease right-of-use liabilities, current $ 1,518 $ 2,257
Operating lease right-of-use liabilities, net of current portion 463 1,980
Total operating lease liabilities $ 1,981 $ 4,237 During the years ended December 31, 2024 and 2023, the Company made cash payments for operating leases of $ 2.5 million and $ 2.4 million , respectively. Future minimum lease payments under non-cancelable leases as of December 31, 2024, were as detailed below (in thousands):
As of
2025 $ 1,587
2026 476
2027 —
2028 —
2029 —
Total undiscounted lease payments 2,063
Less: imputed interest ( 82 )
Total operating lease liabilities $ 1,981 As of December 31, 2024 and 2023, the weighted average remaining lease term was 1.2 years and 2 years , respectively. As of December 31, 2024 and 2023, the weighted average incremental borrowing rate used to determine the operating lease right-of-use assets was 7.4 % and 7.3 %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7391</v>
      </c>
      <c r="C3" s="7" t="n">
        <v>170201</v>
      </c>
    </row>
    <row r="4">
      <c r="A4" s="4" t="inlineStr">
        <is>
          <t>Marketable securities</t>
        </is>
      </c>
      <c r="B4" s="5" t="n">
        <v>99110</v>
      </c>
      <c r="C4" s="5" t="n">
        <v>201161</v>
      </c>
    </row>
    <row r="5">
      <c r="A5" s="4" t="inlineStr">
        <is>
          <t>Accounts receivable, net</t>
        </is>
      </c>
      <c r="B5" s="5" t="n">
        <v>447</v>
      </c>
      <c r="C5" s="5" t="n">
        <v>40050</v>
      </c>
    </row>
    <row r="6">
      <c r="A6" s="4" t="inlineStr">
        <is>
          <t>Inventories</t>
        </is>
      </c>
      <c r="B6" s="4" t="inlineStr">
        <is>
          <t xml:space="preserve"> </t>
        </is>
      </c>
      <c r="C6" s="5" t="n">
        <v>38323</v>
      </c>
    </row>
    <row r="7">
      <c r="A7" s="4" t="inlineStr">
        <is>
          <t>Prepaid expenses and other current assets</t>
        </is>
      </c>
      <c r="B7" s="5" t="n">
        <v>12484</v>
      </c>
      <c r="C7" s="5" t="n">
        <v>14931</v>
      </c>
    </row>
    <row r="8">
      <c r="A8" s="4" t="inlineStr">
        <is>
          <t>Total current assets</t>
        </is>
      </c>
      <c r="B8" s="5" t="n">
        <v>189432</v>
      </c>
      <c r="C8" s="5" t="n">
        <v>464666</v>
      </c>
    </row>
    <row r="9">
      <c r="A9" s="4" t="inlineStr">
        <is>
          <t>Property and equipment, net</t>
        </is>
      </c>
      <c r="B9" s="5" t="n">
        <v>961</v>
      </c>
      <c r="C9" s="5" t="n">
        <v>2686</v>
      </c>
    </row>
    <row r="10">
      <c r="A10" s="4" t="inlineStr">
        <is>
          <t>Restricted cash equivalents</t>
        </is>
      </c>
      <c r="B10" s="5" t="n">
        <v>1446</v>
      </c>
      <c r="C10" s="5" t="n">
        <v>719</v>
      </c>
    </row>
    <row r="11">
      <c r="A11" s="4" t="inlineStr">
        <is>
          <t>Operating lease right-of-use assets</t>
        </is>
      </c>
      <c r="B11" s="5" t="n">
        <v>1771</v>
      </c>
      <c r="C11" s="5" t="n">
        <v>3725</v>
      </c>
    </row>
    <row r="12">
      <c r="A12" s="4" t="inlineStr">
        <is>
          <t>Long-term inventories</t>
        </is>
      </c>
      <c r="B12" s="4" t="inlineStr">
        <is>
          <t xml:space="preserve"> </t>
        </is>
      </c>
      <c r="C12" s="5" t="n">
        <v>44957</v>
      </c>
    </row>
    <row r="13">
      <c r="A13" s="4" t="inlineStr">
        <is>
          <t>Other assets</t>
        </is>
      </c>
      <c r="B13" s="5" t="n">
        <v>24</v>
      </c>
      <c r="C13" s="5" t="n">
        <v>701</v>
      </c>
    </row>
    <row r="14">
      <c r="A14" s="4" t="inlineStr">
        <is>
          <t>Total assets</t>
        </is>
      </c>
      <c r="B14" s="5" t="n">
        <v>193634</v>
      </c>
      <c r="C14" s="5" t="n">
        <v>517454</v>
      </c>
    </row>
    <row r="15">
      <c r="A15" s="3" t="inlineStr">
        <is>
          <t>Current liabilities:</t>
        </is>
      </c>
      <c r="B15" s="4" t="inlineStr">
        <is>
          <t xml:space="preserve"> </t>
        </is>
      </c>
      <c r="C15" s="4" t="inlineStr">
        <is>
          <t xml:space="preserve"> </t>
        </is>
      </c>
    </row>
    <row r="16">
      <c r="A16" s="4" t="inlineStr">
        <is>
          <t>Accounts payable</t>
        </is>
      </c>
      <c r="B16" s="5" t="n">
        <v>2939</v>
      </c>
      <c r="C16" s="5" t="n">
        <v>22061</v>
      </c>
    </row>
    <row r="17">
      <c r="A17" s="4" t="inlineStr">
        <is>
          <t>Accrued expenses</t>
        </is>
      </c>
      <c r="B17" s="5" t="n">
        <v>23949</v>
      </c>
      <c r="C17" s="5" t="n">
        <v>57724</v>
      </c>
    </row>
    <row r="18">
      <c r="A18" s="4" t="inlineStr">
        <is>
          <t>Operating lease liabilities, current portion</t>
        </is>
      </c>
      <c r="B18" s="5" t="n">
        <v>1518</v>
      </c>
      <c r="C18" s="5" t="n">
        <v>2257</v>
      </c>
    </row>
    <row r="19">
      <c r="A19" s="4" t="inlineStr">
        <is>
          <t>Total current liabilities</t>
        </is>
      </c>
      <c r="B19" s="5" t="n">
        <v>28406</v>
      </c>
      <c r="C19" s="5" t="n">
        <v>82042</v>
      </c>
    </row>
    <row r="20">
      <c r="A20" s="4" t="inlineStr">
        <is>
          <t>Operating lease liabilities, net of current portion</t>
        </is>
      </c>
      <c r="B20" s="5" t="n">
        <v>463</v>
      </c>
      <c r="C20" s="5" t="n">
        <v>1980</v>
      </c>
    </row>
    <row r="21">
      <c r="A21" s="4" t="inlineStr">
        <is>
          <t>Total liabilities</t>
        </is>
      </c>
      <c r="B21" s="5" t="n">
        <v>28869</v>
      </c>
      <c r="C21" s="5" t="n">
        <v>84022</v>
      </c>
    </row>
    <row r="22">
      <c r="A22" s="4" t="inlineStr">
        <is>
          <t>Commitments and contingencies (Note 1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300,000,000 shares authorized; 68,629,738 and 67,707,432 shares issued and outstanding as of December 31, 2024 and 2023, respectively</t>
        </is>
      </c>
      <c r="B24" s="5" t="n">
        <v>7</v>
      </c>
      <c r="C24" s="5" t="n">
        <v>7</v>
      </c>
    </row>
    <row r="25">
      <c r="A25" s="4" t="inlineStr">
        <is>
          <t>Additional paid-in capital</t>
        </is>
      </c>
      <c r="B25" s="5" t="n">
        <v>771542</v>
      </c>
      <c r="C25" s="5" t="n">
        <v>738177</v>
      </c>
    </row>
    <row r="26">
      <c r="A26" s="4" t="inlineStr">
        <is>
          <t>Accumulated deficit</t>
        </is>
      </c>
      <c r="B26" s="5" t="n">
        <v>-606692</v>
      </c>
      <c r="C26" s="5" t="n">
        <v>-304949</v>
      </c>
    </row>
    <row r="27">
      <c r="A27" s="4" t="inlineStr">
        <is>
          <t>Accumulated other comprehensive (loss) income</t>
        </is>
      </c>
      <c r="B27" s="5" t="n">
        <v>-92</v>
      </c>
      <c r="C27" s="5" t="n">
        <v>197</v>
      </c>
    </row>
    <row r="28">
      <c r="A28" s="4" t="inlineStr">
        <is>
          <t>Total stockholders"equity</t>
        </is>
      </c>
      <c r="B28" s="5" t="n">
        <v>164765</v>
      </c>
      <c r="C28" s="5" t="n">
        <v>433432</v>
      </c>
    </row>
    <row r="29">
      <c r="A29" s="4" t="inlineStr">
        <is>
          <t>Total liabilities and stockholders' equity</t>
        </is>
      </c>
      <c r="B29" s="7" t="n">
        <v>193634</v>
      </c>
      <c r="C29" s="7" t="n">
        <v>51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Acquisitions and Collaboration Agreements</t>
        </is>
      </c>
      <c r="B1" s="2" t="inlineStr">
        <is>
          <t>12 Months Ended</t>
        </is>
      </c>
    </row>
    <row r="2">
      <c r="B2" s="2" t="inlineStr">
        <is>
          <t>Dec. 31, 2024</t>
        </is>
      </c>
    </row>
    <row r="3">
      <c r="A3" s="3" t="inlineStr">
        <is>
          <t>Asset Acquisition [Abstract]</t>
        </is>
      </c>
      <c r="B3" s="4" t="inlineStr">
        <is>
          <t xml:space="preserve"> </t>
        </is>
      </c>
    </row>
    <row r="4">
      <c r="A4" s="4" t="inlineStr">
        <is>
          <t>Asset Acquisitions and Collaboration Agreements</t>
        </is>
      </c>
      <c r="B4" s="4" t="inlineStr">
        <is>
          <t xml:space="preserve">10. aSSET aCQUISITIONS AND COLLABORATION AGREEMENTS Eiger Asset Acquisition On July 9, 2024, the Company completed the acquisition of substantially all the assets and interests in the development, manufacture and commercialization of avexitide from Eiger BioPharmaceuticals, Inc., or Eiger, for $ 35.1 million, or the Eiger Acquisition. The Eiger Acquisition includes the acquisition of all of Eiger’s owned and co-owned patents and applications directed to avexitide, as well as the assumption of Eiger’s licenses to patents and applications directed to avexitide and owned and co-owned by other entities, and the samples, retains, raw materials and active pharmaceutical ingredients in Eiger’s possession and control. The transaction was accounted for as an asset acquisition as the acquired assets did not meet the definition of a business. The Company did not acquire any outputs and there was not an acquired substantive process in place to create outputs. The total purchase consideration of $ 36.2 million was composed of cash paid at closing of $ 35.1 million and direct transaction costs of $ 1.1 million. The fair value was allocated to in-process research and development (IPR&amp;D) assets with no alternative future use for these assets at the closing of the acquisition. As a result, the Company recorded a charge of $ 36.2 million related to acquired in-process research and development expense on the consolidated statements of operations in 2024. As part of the transaction, the Company assumed certain contractual obligations from Eiger, including royalty obligations between 4 % and 7 % on future sales owed to certain academic institutions and individuals. The Company will recognize these royalty payments related to avexitide in the period in which the achievement of the underlying milestones becomes probable. Gubra A/S Collaboration and License Agreement On December 23, 2024, the Company entered into a collaboration and license agreement, or the Gubra Agreement, with Gubra pursuant to which the parties will perform research and discovery activities for the development of a potential novel long-acting GLP-1 receptor antagonist, under the oversight of a joint research committee. The collaboration provides the Company an exclusive license to develop, manufacture, commercialize and otherwise exploit any development candidate and product(s) arising in the performance of activities under the agreement. The Company made an immaterial upfront payment in January 2025, which became due upon the effective date of the Gubra Agreement. Since the payment was made for the use of Gubra’s intellectual property and research and development services and there is no alternative use, the Company recorded the upfront payment to research and development expense on the consolidated statements of operations in 2024. Gubra is eligible to receive an additional $ 53.5 million upon the achievement of certain development, regulatory and commercial milestones, as well as tiered royalties on future sales from any products that result from the agreement. None of these payments are deemed probable at December 31, 2024 and have not been recognized. The Company has agreed to make quarterly payments to fund Gubra's ongoing research activities, which are not expected to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nd Grant Plans</t>
        </is>
      </c>
      <c r="B4" s="4" t="inlineStr">
        <is>
          <t xml:space="preserve">11. Stock Option and Grant PlanS Stock Incentive Plan— In January 2022, the Company’s board of directors adopted, and its stockholders approved the 2022 Stock Option and Incentive Plan, or 2022 Plan. Under the 2022 Plan, the Company may grant incentive stock options, or ISOs, non-statutory stock options, stock appreciation rights, restricted stock units, restricted stock awards and other stock-based awards. As of December 31, 2024 , there were 7,080,463 shares available for future issuance under the 2022 Plan. The options issued under the 2022 Plan expire 10 years following the date of grant. Stock options and restricted stock units typically vest over 4 years. We recognize the compensation cost of awards subject to service-based vesting conditions over the requisite service period, which is generally equal to the vesting period of the respective award. Initially, subject to adjustment as provided in the 2022 Plan, the aggregate number of shares of the Company’s common stock available for issuance under the 2022 Plan is 7,650,000 . The number of shares of the Company’s common stock reserved for issuance under the 2022 Plan will automatically increase on January 1 of each year commencing January 1, 2023, by 5 % of the total number of shares of the Company’s common stock outstanding on December 31 of the preceding calendar year, or a lesser number of shares as may be determined by the Company’s board of directors. Inducement Plan— In July 2023, the Company’s board of directors adopted the Amylyx Pharmaceuticals, Inc. 2023 Inducement Plan, or the Inducement Plan, to grant equity awards to induce highly-qualified prospective officers and employees who are not currently employed by the Company to accept employment and provide them with a proprietary interest in the Company. The Company has reserved 750,000 shares of its common stock that may be issued under the Inducement Plan. As of December 31, 2024, there were 360,167 shares available for future issuance under the Inducement Plan. Employee Stock Purchase Plan— In January 2022, the Company’s board of directors adopted the 2022 Employee Stock Purchase Plan, or ESPP, which was subsequently approved by the Company's stockholders. The ESPP initially reserves and authorizes the issuance of up to a total of 605,000 shares of common stock to participating employees. The ESPP provides that the number of shares reserved and available for issuance will automatically increase each January 1, beginning on January 1, 2023 and each January 1 thereafter through January 1, 2032, by the least of (i) 1 % of the outstanding number of shares of our common stock on the immediately preceding December 31, (ii) 1,210,000 shares or (iii) such number of shares of common stock as determined by the ESPP administrator. The initial purchase period under the ESPP has not yet commenced. As of December 31, 2024, there were 1,947,194 shares available for future issuance under the ESPP. The Company estimates the fair value of stock option awards on the grant date using the Black-Scholes option pricing model with the following weighted-average assumptions:
Year Ended December 31,
2024 2023
Risk-free interest rate 4.44 % 3.77 %
Expected term (in years) 6.08 6.05
Expected volatility 69.17 % 70.35 %
Dividend yield 0.00 % 0.00 % The weighted average grant date fair value of stock options granted during the year ended December 31, 2024 and 2023 was $ 5.61 per share and $ 19.56 per share, respectively. A summary of option activity for the year ended December 31, 2024, is as follows:
Number of Weighted- Weighted- Aggregate
Outstanding at January 1, 2024 9,823,248 $ 18.39 7.9 $ 27,639
Granted 3,072,661 $ 8.54
Exercised ( 210,088 ) $ 1.55
Cancelled or forfeited ( 4,957,114 ) $ 19.30
Outstanding at December 31, 2024 7,728,707 $ 14.34 7.5 $ 3,584
Exercisable at December 31, 2024 3,671,292 $ 15.79 6.2 $ 587
Unvested at December 31, 2024 4,057,415 $ 13.03 8.7 $ 2,998 The aggregate intrinsic value of options exercised during the years ended December 31, 2024 and 2023 was $ 1.0 million and $ 20.6 million , respectively. The total fair value of stock options vested during the years ended December 31, 2024 and 2023 was $ 32.5 million and $ 31.2 million , respectively. Restricted Stock Unit Activity A summary of restricted stock unit activity for the year ended December 31, 2024, is as follows:
Number of shares Weighted Average Grant Date Fair Value
Nonvested as of January 1, 2024 1,112,542 $ 24.80
Granted 2,865,128 $ 8.74
Vested ( 712,218 ) $ 10.88
Forfeited ( 1,052,547 ) $ 19.61
Nonvested as of December 31, 2024 2,212,905 $ 10.96 Stock-Based Compensation Expense— The Company recorded stock-based compensation expense in the following expense categories of its statements of operations:
Year Ended December 31,
2024 2023
(in thousands)
Research and development expenses $ 8,758 $ 9,843
Selling, general and administrative expenses 24,280 27,318
Total stock-based compensation $ 33,038 $ 37,161 The following table summarizes unrecognized stock-based compensation expense as of December 31, 2024, by type of awards, and the weighted-average period over which that expense is expected to be recognized. The total unrecognized stock-based compensation expense will be adjusted for actual forfeitures as they occur.
As of December 31, 2024
Unrecognized Expense Weighted-average Recognition Period
(in thousands) (in years)
Stock options $ 31,627 2.14
Restricted stock units $ 17,892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net (loss) income before the provision for income taxes are as follows:
Year Ended
2024 2023
(in thousands)
U.S. $ ( 301,757 ) $ 52,263
Non-U.S. ( 379 ) 2,034
(Loss) income before income taxes $ ( 302,136 ) $ 54,297 The (benefit) provision for income taxes is as follows:
Year Ended
2024 2023
(in thousands)
Current income tax provision
U.S. - Federal $ 130 $ 1,219
U.S. - State 23 2,839
Non-U.S. ( 770 ) 1,192
$ ( 617 ) $ 5,250
Deferred income tax provision
Non-U.S. $ 224 $ ( 224 )
Provision for income taxes $ ( 393 ) $ 5,026 A reconciliation of the Company’s effective income tax rate to the U.S. statutory federal income tax rate of 21 % for the years ended December 31, 2024 and 2023 is as follows:
Year Ended
2024 2023
Tax at U.S. statutory tax rate 21.0 % 21.0 %
State income tax benefit 4.0 % 3.3 %
Research and development tax credits 2.7 % ( 12.6 )%
Executive Compensation ( 0.8 )% 6.2 %
Uncertain Tax Positions ( 0.5 )% 2.1 %
Valuation allowances ( 24.7 )% ( 12.2 )%
Stock Based Compensation ( 1.2 )% ( 0.5 )%
Other ( 0.4 )% 2.0 %
Effective income tax rate 0.1 % 9.3 % Deferred tax assets and liabilities were as follows:
Year Ended
2024 2023
(in thousands)
Deferred tax assets:
Federal net operating loss carryforwards $ 55,174 $ 14,667
State net operating loss carryforwards 7,881 8,164
Capitalized research and development costs 61,280 39,297
Inventory — 1,090
Tax credits 16,005 8,039
Stock Based Compensation 3,396 3,792
Intangibles 7,507 —
Accruals and other 7,906 10,425
Total deferred tax assets $ 159,149 $ 85,474
Valuation allowance ( 158,542 ) ( 83,922 )
Net total deferred tax assets $ 607 $ 1,552
Deferred tax liabilities:
Other ( 607 ) ( 1,328 )
Total deferred tax liabilities $ ( 607 ) $ ( 1,328 )
Net deferred tax assets $ — $ 224 On a periodic basis the Company reassess the valuation allowance that has been established, weighing all positive and negative evidence. As of December 31, 2024, the Company maintained a full valuation against net deferred tax assets. As of December 31, 2024 and 2023, the Company had federal NOL loss carryforwards of approximately $ 262.7 million and $ 69.8 million , respectively, and state NOL loss carryforwards of approximately $ 126.9 million and $ 124.6 million , respectively, which are available to reduce future taxable income. All U.S. federal NOL carryforwards as of December 31, 2024 carry forward indefinitely. Of the $ 126.9 million state NOL carryforwards, $ 119.9 million relate to Massachusetts and begin to expire in 2040 . As of December 31, 2024 and 2023, the Company also had federal tax credits of $ 13.4 million and $ 6.8 million , respectively, and state tax credits of $ 3.3 million and $ 1.6 million , respectively. The tax credit carryforwards will expire at various dates beginning in 2035. The utilization of NOL and research and development tax credit carryforwards may be subject to a substantial annual limitation under Sections 382 and 383 of the IRC. Ownership changes occurred in the years ended December 31, 2016 and 2023. These ownership changes do not impact the Company’s overall ability to utilize NOL carryforwards and research and development tax credit carryforwards but may limit the amount that can be utilized annually to offset future taxable income. The following table reflects the roll-forward of the Company’s valuation allowance for the years ended December 31, 2024 and 2023:
Year Ended
2024 2023
(in thousands)
Valuation allowance at beginning of year $ 83,922 $ 90,587
Increases (decreases) recorded to income tax provision 74,620 ( 6,665 )
Valuation allowance at end of year $ 158,542 $ 83,922 The increase in the valuation allowance recorded during the year was primarily due to the increase in net operating loss generated by the Company in 2024 and required capitalization of research and development costs. The Company accounts for uncertainty in income taxes under the provisions of ASC 740 which defines the thresholds for recognizing the benefits of tax return positions in the consolidated financial statements as “more likely than not” to be sustained by the taxing authority. The tax benefit is measured based on the largest benefit that has a greater than 50% likelihood of being realized upon ultimate settlemen t. A reconciliation of the beginning and ending amount of gross unrecognized tax benefits is as follows:
Year Ended
2024 2023
(in thousands)
Balance at beginning of the period $ 2,209 $ 1,013
Increases related to tax positions taken during prior years 55 271
Increases related to tax positions taken during the current year 1,498 925
Balance at end of the period $ 3,762 $ 2,209 The Company has reviewed the tax positions taken, or to be taken, in its tax returns for all tax years currently open to examination by a taxing authority. All uncertain tax benefits, if recognized, would impact the effective tax rate if recognized, offset by changes to the Company’s valuation allowance which also would impact the effective tax rate. The Company does not expect the amount of unrecognized tax benefits to materially change over next 12 months. The Company accrues interest and penalties related to unrecognized tax benefits as a component of its provision for income taxes. The Company did no t recognize any material interest or penalties related to uncertain tax positions during the years ended December 31, 2024 and 2023. The Company files U.S. federal, foreign and state income tax returns in various jurisdictions. The status of limitations varies by jurisdiction. There are currently no federal or state audits or examinations in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3. EMPLOYEE BENEFIT PLANS The Company maintains a tax-qualified retirement plan that provides eligible U.S. employees with an opportunity to save for retirement on a tax-advantaged basis. Plan participants are able to defer eligible compensation subject to applicable annual IRC limits. The Company made $ 2.8 million and $ 2.3 million of contributions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14. NET (LOSS) INCOME PER SHARE Net (Loss) Income per Share Basic earnings per share is computed by dividing net (loss)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and unvested restricted stock units. In computing diluted earnings per share, the Company utilizes the treasury stock method. A summary of the numerator and denominators used in the computation of earnings per share follows (in thousands, except share and per share data:
December 31,
2024 2023
Numerator:
Net (loss) income $ ( 301,743 ) $ 49,271
Denominator:
Weighted-average shares used to compute basic net (loss) income per share 68,142,158 67,234,465
Dilutive effect of employee stock options and restricted stock units — 2,756,875
Weighted-average shares used to compute diluted net (loss) income per share 68,142,158 69,991,340
Net (loss) income per share
Basic $ ( 4.43 ) $ 0.73
Diluted $ ( 4.43 ) $ 0.70 All stock options and restricted stock units were excluded from the computation of diluted weighted-average shares outstanding because such securities would have an antidilutive impact for the year ended December 31, 2024 . The following stock options and restricted stock units outstanding at each period end have been excluded from the calculation of diluted net (loss) income per share because their inclusion would have been antidilutive:
December 31,
2024 2023
Options to purchase common stock 7,728,707 5,775,303
Restricted stock units 2,212,905 543,233
Total excluded common stock equivalents 9,941,612 6,318,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5. Segments The Company has one operating segment which is the business of researching and developing therapeutics for neurodegenerative diseases and endocrine conditions. Our operating segments are determined based on how our Co-Chief Executive Officers , Justin Klee and Joshua Cohen, who collectively serve as our chief operating decision makers ("CODM") manages our business, regularly accesses discrete financial information, and evaluates performance for operating decision-making purposes, including allocation of resources or capital to specific compounds or projects in line with the Company’s overall strategies and goals. The Company's entire business is managed by a single management team, which reports to the CODM. The accounting policies of the Company's segment are the same as those described in Note 2 Significant Accounting Policies . The CODM assesses segment performance and decides how to allocate resources based on consolidated net (loss) income that also is reported on the consolidated statement of operations.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 For the years ended December 31, 2024 and 2023, all of the Company's long-lived assets were held within the U.S. The following table reconciles segment revenue and expenses to consolidated net loss (income) for the year ended December 31, 2024 and 2023 (in thousands):
Year Ended December 31,
2024 2023
Product revenue, net $ 87,371 $ 380,786
Less 1,5 :
Cost of sales 2 124,633 25,441
Direct research and development expenses by program:
AMX0035 - ALS 36,727 60,843
AMX0035 - PSP 16,917 6,404
Avexitide 2,766 —
Other programs 8,698 13,870
Acquired in-process research and development 36,203 —
Personnel-related research and development 3 38,976 47,070
Selling, general and administrative 114,331 188,356
Restructuring expenses 22,851 —
(Benefit) provision for income taxes ( 393 ) 5,026
Interest income ( 13,809 ) ( 16,155 )
Other segment items 4 1,214 660
Net (loss) income $ ( 301,743 ) $ 49,271 1. The significant expense categories and amounts align with the segment-level information that is regularly provided to the CODM. As the Company has one reportable segment, there were no intersegment eliminations for the year ended December 31, 2024 and 2023. 2. Includes inventory impairment and loss on firm purchase commitments of $ 118.7 million and zero during year ended December 31, 2024 and 2023, respectively. 3. The Company does not allocate personnel and other similar costs to specific programs because these costs are deployed across multiple programs. 4. Other segment items primarily consists of net realized and unrealized losses on foreign exchange transactions 5. Depreciation and amortization expense of $ 0.9 million and $ 1.1 million durin g the years ended December 31, 2024 and 2023, respectively, are allocated across the significant expense ca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As of December 31, 2024, the Company is not a party to any legal proceedings that are expected to have a material impact on the Company's consolidated financial statements. The Company recognizes expenses for its costs related to its legal proceedings, as incurred. Royalty Payments— Between August 2016 and February 2019, the Company entered into grant agreements with the ALS Association, ALS Finding a Cure Foundation, Alzheimer’s Drug Discovery Foundation, Alzheimer’s Association and Cure Alzheimer’s Fund, or Grantors. Pursuant to the terms of the grant agreements, the Company has certain payment obligations that are contingent upon future events such as the achievement of commercialization or the receipt of proceeds from a revenue generating transaction resulting from the projects for which the grants are used for. The Company does not expect to incur any costs under the agreements given the discontinuation of sales of RELYVRIO®/ALBRIOZA. As disclosed in Note 10 Asset Acquisitions and Collaboration Agreements, the Company assumed royalty obligations from Eiger related to the acquisition of avexitide and Gubra A/S related to a collaboration arrangement. As the conditions that would trigger royalty payments under the agreements have not occurred, no amounts have been recorded in the consolidated financial statements. Purchase Commitments— The Company enters into agreements in the normal course of business with contract manufacturing organizations for raw material purchases and manufacturing services. As of December 31, 2024, the amounts committed under these agreements are not material. Following the discontinuation of the sales of RELYVRIO®/ALBRIOZA in 2024, the Company recognized a loss on purchase commitments of $ 26.1 million , which was recorded to cost of sales o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7. Restructuring In April 2024, the Company announced a restructuring plan designed to focus the Company’s resources on key clinical and preclinical programs, or the Restructuring Plan. The Restructuring Plan included a reduction in force which reduced the Company’s workforce by approximately 70 % and decreased external financial commitments outside of its priority areas. The Company completed the Restructuring Plan in 2024. Restructuring expenses consists primarily of employee severance and termination benefits, contract termination costs, impairment of long-lived assets and other costs. Liabilities for costs associated with a restructuring activity are recognized when the liability is incurred and are measured at fair value. One-time employee severance and termination benefits are expensed at the date the entity notifies the employee of the plan. One-time termination benefits primarily include severance, continuation of health insurance coverage, and other benefits such as outplacement support services for a specified period of time. In connection with the Restructuring Plan, the Company performed an impairment evaluation of its long-lived assets resulting in an impairment charge of $ 0.9 million during the year ended December 31, 2024 related to the impairment of capitalized internal-use software. Restructuring expenses for the year ended December 31, 2024 included $ 21.8 million of severance and employee benefit costs and $ 1.0 million of other contract termination costs and impairment charges. All costs related to this restructuring activity were paid as of December 31, 2024 , and the Company does not expect to incur costs in future periods for the Restructuring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 Subsequent Events On January 13, 2025, the Company closed an underwritten public offering of 19,714,285 shares of its common stock at a public offering price of $ 3.50 per share. The net proceeds from this offering were approximately $ 65.5 million, after deducting underwriting discounts and commissions and offer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S., or GAAP, and include the accounts of the Company and its wholly owned subsidiaries. All intercompany balances and transactions have been eliminated in consolidation. Any reference in these notes to applicable guidance is meant to refer to the authoritative GAAP as found in the Accounting Standards Codification, or ASC, and Accounting Standards Updates, or ASU, of the Financial Accounting Standards Board, or FASB.</t>
        </is>
      </c>
    </row>
    <row r="5">
      <c r="A5" s="4" t="inlineStr">
        <is>
          <t>Use of Estimates</t>
        </is>
      </c>
      <c r="B5" s="4" t="inlineStr">
        <is>
          <t xml:space="preserve">Use of Estimates— The preparation of the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t>
        </is>
      </c>
    </row>
    <row r="6">
      <c r="A6" s="4" t="inlineStr">
        <is>
          <t>Revenue recognition</t>
        </is>
      </c>
      <c r="B6" s="4" t="inlineStr">
        <is>
          <t>Revenue recognition— In June 2022, AMX0035 received marketing authorization with conditions as ALBRIOZA by Health Canada for the treatment of ALS, and the Company launched ALBRIOZA in Canada in July 2022. In September 2022, AMX0035 received approval as RELYVRIO by the FDA for the treatment of ALS in adults, and the Company launched RELYVRIO in the U.S. in October 2022. In April 2024, the Company announced that it had started a process with the FDA and Health Canada to voluntarily discontinue the marketing authorizations for RELYVRIO and ALBRIOZA (AMX0035) for ALS and remove the product from the market based on topline results from the global Phase 3 PHOENIX trial, which did not meet its prespecified primary and secondary endpoints. Amylyx wound down the Open Label Extension as planned. The Company entered into arrangements with wholesalers, specialty pharmacies and specialty distributors, or customers, to distribute ALBRIOZA, RELYVRIO, prior to voluntary discontinuation. In accordance with ASC Topic 606 - Revenue from Contracts with Customers , or Topic 606, revenue is recognized when the customer obtains control of promised goods or services, in an amount that reflects the consideration which the entity expects to be entitled to in exchange for those goods or services.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old its approved products to its customers. These customers subsequently resold our products to specialty pharmacy providers, specialty distributors, health care providers, certain medical centers or hospitals, and patients. In addition to agreements with the customers, the Company entered into arrangements with specialty pharmacies, health care providers and payors that provide for government mandated and/or privately negotiated rebates with respect to the purchase of our products. The Company’s customer identification process considered a number of factors, including contractual and legal factors, and who controls the Company’s product and bears inventory risk. The Company evaluated these factors on a customer-by-customer basis to determine the appropriate customer for revenue recognition purposes. In some cases, the Company used a third-party logistics providers to deliver the Company’s product to its customers, but the Company recognized revenue upon delivery to the customer, as it was determined that the third-party logistics provider was acting as our agent. The Company recognizes revenue on product sales when the customer obtains control of our product, which occurs at a point in time (upon delivery). Product revenues are recorded net of applicable GTN adjustments, which are described below. Taxes collected from customers relating to product sales and remitted to governmental authorities ar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4 and 2023. GTN Adjustments Revenues from product sales are recorded at the net sales price (transaction price), which includes estimates of variable consideration related to certain GTN adjustments. Components of GTN adjustments include trade discounts and allowances, product returns, third-party payor rebates, and other allowances that are offered within contracts between the Company, its customers and payors relating to the sale of our products. These GTN adjustment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historical experience, payer channel mix (e.g., Medicare or Medicaid), current contract prices under applicable programs, unbilled claims and processing time lags and inventory levels in the distribution channel. In certain circumstances, the Company applies the most likely method in Topic 606. The determination to use the expected value method or the most likely method is based on the type of GTN adjustment and what method better predicts the amount of consideration we expect to be entitled to. Overall, these GTN adjustments reflect in the transaction price the amount of consideration to which the Company expects to be entitled to in exchange for transferring promised goods or services to its customer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our estimates. If actual results in the future vary from our estimates, the Company will adjust these estimates, which would affect product revenue, net and earnings in the period such variances become known. Trade Discounts and Allowances The Company generally provides customers with prompt payment discounts and pay fees for distribution services and for certain data that distributors provide to us that are explicitly stated in our contracts and are recorded as a reduction of revenue in the period the related product revenue is recognized. Payment from customers is typically due within 30 calendar days of the invoice date, without consideration to the prompt payment discounts. Product Returns Consistent with industry practice, the Company generally offers customers a limited right of return for product that has been purchased from the Company based on the product’s expiration date, which is set to lapse within a specified period stated in the contract. Additionally, our limited right of return policy allows for eligible returns from customers in circumstances where product was shipped in error or was damaged in shipping, or product was returned pursuant to an official drug recall. The Company estimates the amount of product sales that may be returned by our customers and records this estimate as a reduction of revenue in the period the related product revenue is recognized, as well as reductions to accounts receivable, net o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GTN adjustments are established in the same period that the related revenue is recognized, resulting in a reduction of product revenue and accounts receivable, net. GTN adjustments for chargebacks consist of credits that customers have not claimed, but for which we expect to issue a credit. Payor Rebates The Company contracts with certain government and private payor organizations, primarily government and commercial health insurance companies, for the payment of rebates with respect to utilization of our products. The Company is subject to discount obligations under state Medicaid programs and Medicare. These GTN adjustment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it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patient assistance programs, such as it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for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is>
      </c>
    </row>
    <row r="7">
      <c r="A7" s="4" t="inlineStr">
        <is>
          <t>Comprehensive Income (Loss)</t>
        </is>
      </c>
      <c r="B7" s="4" t="inlineStr">
        <is>
          <t>Comprehensive Income (Loss)— Comprehensive income (loss) includes net loss, as well as other changes in stockholders’ equity that result from transactions and economic events other than those with stockholders. Comprehensive income (loss) is composed of net income (loss) and other comprehensive (loss) income. Other comprehensive (loss) income consists of unrealized gains and losses on marketable securities and foreign currency translation.</t>
        </is>
      </c>
    </row>
    <row r="8">
      <c r="A8" s="4" t="inlineStr">
        <is>
          <t>Cash and Cash Equivalents</t>
        </is>
      </c>
      <c r="B8" s="4" t="inlineStr">
        <is>
          <t xml:space="preserve">Cash and Cash Equivalents— The Company considers all highly liquid investments with an original maturity of three months or less at the date of purchase to be cash equivalents. Cash equivalents represent funds invested in readily available checking and money market funds. </t>
        </is>
      </c>
    </row>
    <row r="9">
      <c r="A9" s="4" t="inlineStr">
        <is>
          <t>Restricted Cash Equivalents</t>
        </is>
      </c>
      <c r="B9" s="4" t="inlineStr">
        <is>
          <t xml:space="preserve">Restricted Cash Equivalents— Restricted cash equivalents consist of cash serving as collateral for a letter of credit issued for the Company’s office spaces and collateral for a corporate credit card program. </t>
        </is>
      </c>
    </row>
    <row r="10">
      <c r="A10" s="4" t="inlineStr">
        <is>
          <t>Accounts receivable, net</t>
        </is>
      </c>
      <c r="B10" s="4" t="inlineStr">
        <is>
          <t>Accounts receivable, net— The Company’s accounts receivable consists of amounts due from customers related to product sales and have standard payment terms. The Company analyzes accounts that are past due for collectability and provides reserves against accounts receivable for expected credit losses that may result from a customer’s inability to pay. Amounts determined to be uncollectible are written-off against the established reserve. The credit losses were not material in the periods presented.</t>
        </is>
      </c>
    </row>
    <row r="11">
      <c r="A11" s="4" t="inlineStr">
        <is>
          <t>Marketable Securities</t>
        </is>
      </c>
      <c r="B11" s="4" t="inlineStr">
        <is>
          <t>Marketable Securities— Marketable securities are composed of U.S. treasury bills and U.S. agency bonds. The Company classifies all of its marketable securities as available-for-sale. Accordingly, these investments are recorded at fair value, which is determined based on quoted market prices. Unrealized gains and losses on available-for-sale securities are included as a separate component of other accumulated comprehensive loss. The cost of marketable securities is adjusted for amortization of premiums and accretion of discounts. Such amortization and accretion are included in interest income. Realized gains and losses are included in other expense, net. The Company evaluates marketable securities for other-than-temporary impairment at the balance sheet date. Declines in fair value, if any, determined to be other than temporary-than-temporary are also included in other income, ne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There were no impairment charges on marketable securities in the periods presented.</t>
        </is>
      </c>
    </row>
    <row r="12">
      <c r="A12" s="4" t="inlineStr">
        <is>
          <t>Concentrations of Credit Risk</t>
        </is>
      </c>
      <c r="B12" s="4" t="inlineStr">
        <is>
          <t>Concentrations of Credit Risk— Financial instruments that potentially expose the Company to concentrations of credit risk consist primarily of cash and cash equivalents, marketable securities and accounts receivable, net. The Company maintains its cash in financial institutions that management believes have high credit quality. The Company has not experienced any losses on such accounts, and does not believe it is exposed to any unusual credit risk beyond the normal credit risk associated with commercial banking relationships. The Company’s accounts receivable, net represents amounts due to the Company from customers. Amylyx performs ongoing credit evaluations of its customers and generally does not require collateral. The Company monitors its exposure and records a reserve against uncollectible amounts as necessary. Five and three customers individually accounted for approximately 89 % and 81 % in the aggregate of gross product revenue in 2024 and 2023, respectively. One and three customers individually accounted for approximately 100 % and 81 % of total accounts receivable, net as of December 31, 2024 and 2023 , respectively.</t>
        </is>
      </c>
    </row>
    <row r="13">
      <c r="A13" s="4" t="inlineStr">
        <is>
          <t>Fair Value Measurements</t>
        </is>
      </c>
      <c r="B13" s="4" t="inlineStr">
        <is>
          <t>Fair Value Measurements— Assets and liabilities recorded at fair value on a recurring basis on the consolidated balance sheet are categorized based upon the level of judgment associated with the inputs used to measur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marketable securities, accounts receivable, net, accounts payable and accrued expenses. The Company’s marketable securities are carried at fair value, determined according to Level 1 and Level 2 inputs to the fair value hierarchy described above. The remaining financial instruments are stated at their respective carrying amounts, which approximate fair value due to the short-term nature of these assets and liabilities.</t>
        </is>
      </c>
    </row>
    <row r="14">
      <c r="A14" s="4" t="inlineStr">
        <is>
          <t>Inventories</t>
        </is>
      </c>
      <c r="B14" s="4" t="inlineStr">
        <is>
          <t>Inventories— The Company values its inventories at the lower of cost or estimated net realizable value. The Company determines the cost of its inventories, which includes amounts related to materials and manufacturing overhead, on a first-in, first-out basis. The Company classifies inventory as long-term when consumption or sale of the inventory is expected beyond its normal operating cycle of twelve month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are recorded within cost of sal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regulatory approval of a product candidate is expensed as research and development expense as incurred. Inventory that can be used in either the production of clinical or commercial product is initially capitalized and subsequently expensed as research and development expense when identified for use in the manufacture of drugs still in development.</t>
        </is>
      </c>
    </row>
    <row r="15">
      <c r="A15" s="4" t="inlineStr">
        <is>
          <t>Property and Equipment, net</t>
        </is>
      </c>
      <c r="B15" s="4" t="inlineStr">
        <is>
          <t>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re removed from the consolidated balance sheets and any resulting gain or loss is reflected in the consolidated statements of operations in the period realized. The range of useful lives of property and equipment is as follows:
Estimated Useful Life
Leasehold improvements Lesser of the estimated life or remaining lease term
Furniture and fixtures 4 years
Computer hardware and software 3 years
Construction in progress Not depreciated</t>
        </is>
      </c>
    </row>
    <row r="16">
      <c r="A16" s="4" t="inlineStr">
        <is>
          <t>Impairment of Long-Lived Assets</t>
        </is>
      </c>
      <c r="B16" s="4" t="inlineStr">
        <is>
          <t xml:space="preserve">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fair value. </t>
        </is>
      </c>
    </row>
    <row r="17">
      <c r="A17" s="4" t="inlineStr">
        <is>
          <t>Business Combinations and Asset Acquisitions</t>
        </is>
      </c>
      <c r="B17"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In-process research and development, or IPR&amp;D, projects with no alternative future use are recorded in R&amp;D expense upon acquisition, and contingent consideration obligations incurred in connection with an asset acquisition are recorded when it is probable that they will occur and they can be reasonably estimated.</t>
        </is>
      </c>
    </row>
    <row r="18">
      <c r="A18" s="4" t="inlineStr">
        <is>
          <t>Research and Development</t>
        </is>
      </c>
      <c r="B18" s="4" t="inlineStr">
        <is>
          <t>Research and Development— Research and development expenses include costs directly attributable to the conduct of research and development activiti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In addition, research and development-related salaries and benefits, facility, and overhead costs, supplies and other related costs are included in research and development expense.</t>
        </is>
      </c>
    </row>
    <row r="19">
      <c r="A19" s="4" t="inlineStr">
        <is>
          <t>License and Collaboration Agreements</t>
        </is>
      </c>
      <c r="B19" s="4" t="inlineStr">
        <is>
          <t>License and Collaboration Agreements — The Company analyzes license and collaboration arrangements pursuant to ASC Topic 808 - Collaborative Arrangement Guidance and Considerations , or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Collaboration arrangement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and subsequent payments made to the partner for the achievement of development milestones prior to regulatory approval are expensed to acquired IPR&amp;D expense as incurred. Contingent consideration obligations are recorded when it is probable that they will occur and they can be reasonably estimated.</t>
        </is>
      </c>
    </row>
    <row r="20">
      <c r="A20" s="4" t="inlineStr">
        <is>
          <t>Sales and Marketing Costs</t>
        </is>
      </c>
      <c r="B20" s="4" t="inlineStr">
        <is>
          <t xml:space="preserve">Sales and Marketing Costs— Sales and marketing expenses consist primarily of wages and benefits for sales and marketing personnel, professional and consulting fees, administrative travel expenses, and marketing and advertising costs such as marketing literature, promotional activities, conferences and seminars and branding. Sales and marketing, and advertising costs are expensed as incurred and included in selling, general and administrative expenses in the accompanying consolidated statements of operations. The Company considers advertising costs as expenses related to the promotion of the Company's commercial products. For the years ended December 31, 2024 and 2023, advertising costs were $ 2.7 million and $ 9.5 million , respectively. </t>
        </is>
      </c>
    </row>
    <row r="21">
      <c r="A21" s="4" t="inlineStr">
        <is>
          <t>Patent-Related Costs</t>
        </is>
      </c>
      <c r="B21" s="4" t="inlineStr">
        <is>
          <t xml:space="preserve">Patent-Related Costs— Patent-related costs incurred in connection with filing and prosecuting patent applications are expensed as incurred due to the uncertainty about the recovery of the expenditure. Amounts incurred are classified as selling, general and administrative expenses in the accompanying consolidated statements of operations. </t>
        </is>
      </c>
    </row>
    <row r="22">
      <c r="A22" s="4" t="inlineStr">
        <is>
          <t>Stock-Based Compensation Expense</t>
        </is>
      </c>
      <c r="B22" s="4" t="inlineStr">
        <is>
          <t xml:space="preserve">Stock-Based Compensation Expense— Stock-based compensation is recognized in the consolidated statements of operations based on the fair value on the date of grant over the requisite service period, which is generally equal to the vesting period of the respective award. Forfeitures are accounted for as incurred. Generally, the Company issues stock awards with only service-based vesting conditions and records the expense for these awards using the straight-line method. The Company classifies stock-based compensation expense in the same manner in which the award recipient’s payroll costs are classified. The fair value of each restricted common stock award is measured based on the fair value of the Company’s common stock on the grant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The Company estimates its expected stock price volatility based on the historical volatility of publicly traded peer companies.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The stock price of the Company is based on the closing price on the date of grant. </t>
        </is>
      </c>
    </row>
    <row r="23">
      <c r="A23" s="4" t="inlineStr">
        <is>
          <t>Contingencies</t>
        </is>
      </c>
      <c r="B23" s="4" t="inlineStr">
        <is>
          <t xml:space="preserve">Contingencies— From time to time, the Company may have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mpany’s consolidated balance sheets. The Company does not accrue for contingent losses that, in its judgment, are considered to be reasonably possible, but not probable; however, it discloses the range of reasonably possible losses. </t>
        </is>
      </c>
    </row>
    <row r="24">
      <c r="A24" s="4" t="inlineStr">
        <is>
          <t>Leases</t>
        </is>
      </c>
      <c r="B24" s="4" t="inlineStr">
        <is>
          <t>Leases— The Company leases its offices, and may from time to time, enter into other lease agreements in conducting its busines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net present value of the remaining future minimum lease payments over the lease term. If the interest rate implicit in the Company’s leases is not readily determinable, in determining the weighted-average discount rate used to calculate the net present value of lease payments, the Company utilizes an estimate of its incremental borrowing rate based on market sources including interest rates for companies with similar credit quality for agreements of similar duration to discount the lease payments. Lease expense for the Company’s operating leases is recognized on a straight-line basis over the lease term and variable lease costs are expensed as incurred. The Company did not have financing leases as of December 31, 2024 and 2023. The Company elected the practical expedient not to apply the recognition and measurement requirements to short-term leases, which is any lease with a term of one year or less as of the lease commencement date. The lease may require the Company to pay additional amounts for maintenance and other expenses, which are generally referred to as non-lease components. Non-lease components (e.g., common area maintenance) are paid separately from rent based on actual costs incurred and therefore are not included in the operating lease right-of-use assets and lease liabilities and are reflected as an expense in the period incurred.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t>
        </is>
      </c>
    </row>
    <row r="25">
      <c r="A25" s="4" t="inlineStr">
        <is>
          <t>Income Taxes</t>
        </is>
      </c>
      <c r="B25" s="4" t="inlineStr">
        <is>
          <t xml:space="preserve">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material interest and penalties related to income tax positions. Valuation allowances are provided, if, based upon the weight of available evidence, it is more likely than not that some or all of the deferred tax assets will not be realized. As of December 31, 2024 , we continued to maintain a full valuation allowance against all of our deferred tax assets based on management’s evaluation of all available evidence, including our history of incurring significant losses from operations. </t>
        </is>
      </c>
    </row>
    <row r="26">
      <c r="A26" s="4" t="inlineStr">
        <is>
          <t>New Accounting Pronouncements Not Yet Adopted</t>
        </is>
      </c>
      <c r="B26" s="4" t="inlineStr">
        <is>
          <t>New Accounting Pronouncements Not Yet Adopted In December 2023, the FASB issued ASU No. 2023-09, Income Taxes (Topic 740): Improvement to Income Tax Disclosures , or ASU 2023-09, to enhance the transparency and decision usefulness of income tax disclosures. ASU 2023-09 is effective for the Company beginning January 1, 2025 on a prospective basis. The impact of this ASU on the tax disclosures is not expected to be material.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the Company's annual financial statement disclosure beginning December 31, 2027, and interim periods within the years beginning January 1, 2028.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tated par value per share</t>
        </is>
      </c>
      <c r="B2" s="8" t="n">
        <v>0.0001</v>
      </c>
      <c r="C2" s="8" t="n">
        <v>0.0001</v>
      </c>
    </row>
    <row r="3">
      <c r="A3" s="4" t="inlineStr">
        <is>
          <t>Common stock, shares authorized</t>
        </is>
      </c>
      <c r="B3" s="5" t="n">
        <v>300000000</v>
      </c>
      <c r="C3" s="5" t="n">
        <v>300000000</v>
      </c>
    </row>
    <row r="4">
      <c r="A4" s="4" t="inlineStr">
        <is>
          <t>Common stock, shares, issued</t>
        </is>
      </c>
      <c r="B4" s="5" t="n">
        <v>68629738</v>
      </c>
      <c r="C4" s="5" t="n">
        <v>67707432</v>
      </c>
    </row>
    <row r="5">
      <c r="A5" s="4" t="inlineStr">
        <is>
          <t>Common stock, shares, outstanding</t>
        </is>
      </c>
      <c r="B5" s="5" t="n">
        <v>68629738</v>
      </c>
      <c r="C5" s="5" t="n">
        <v>6770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The range of useful lives of property and equipment is as follows:
Estimated Useful Life
Leasehold improvements Lesser of the estimated life or remaining lease term
Furniture and fixtures 4 years
Computer hardware and software 3 years
Construction in progress Not depreci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duct Revenu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Gross Product Revenue to Net Product Revenue</t>
        </is>
      </c>
      <c r="B4" s="4" t="inlineStr">
        <is>
          <t xml:space="preserve">The following table reconciles gross product revenue to net product revenue:
Year Ended December 31,
2024 2023
(in thousands)
Product revenue, gross $ 114,265 $ 431,433
GTN adjustments ( 26,894 ) ( 50,647 )
Product revenue, net $ 87,371 $ 380,786 </t>
        </is>
      </c>
    </row>
    <row r="5">
      <c r="A5" s="4" t="inlineStr">
        <is>
          <t>Schedule of Activity and Ending Reserve Balance for GTN Adjustments</t>
        </is>
      </c>
      <c r="B5" s="4" t="inlineStr">
        <is>
          <t xml:space="preserve">The activity and ending reserve balance for GTN adjustments were as follows for the periods indicated:
Chargebacks and Cash Discounts Medicaid and Medicare Rebates Other Rebates, Returns, Discounts and Adjustments Total
(in thousands)
Balance at January 1, 2022 $ 648 $ 1,992 $ 1,664 $ 4,304
Provision related to sales in the current year 17,898 10,887 22,378 51,163
Adjustments related to prior period sales ( 280 ) ( 236 ) — ( 516 )
Credits and payments made ( 15,123 ) ( 7,697 ) ( 12,969 ) ( 35,789 )
Balance at December 31, 2023 $ 3,143 $ 4,946 $ 11,073 $ 19,162
Provision related to sales in the current year 4,983 3,402 21,333 29,718
Adjustments related to prior period sales ( 1,696 ) ( 191 ) ( 961 ) ( 2,848 )
Credits and payments made ( 6,430 ) ( 8,157 ) ( 25,665 ) ( 40,252 )
Balance at December 31, 2024 $ — $ — $ 5,780 $ 5,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 Classified as Available-for-sale</t>
        </is>
      </c>
      <c r="B4" s="4" t="inlineStr">
        <is>
          <t xml:space="preserve">Marketable securities, which are classified as available-for-sale, consisted of the following (in thousands):
December 31, 2024 Amortized Unrealized Unrealized Fair
(in thousands)
Treasury bills $ 98,939 $ 171 $ — $ 99,110
Total marketable securities $ 98,939 $ 171 $ — $ 99,110
December 31, 2023 Amortized Unrealized Unrealized Fair
(in thousands)
Treasury bills $ 196,098 $ 67 $ — $ 196,165
U.S. agency bonds 4,999 — ( 3 ) 4,996
Total marketable securities $ 201,097 $ 67 $ ( 3 ) $ 201,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December 31,
2024 2023
(in thousands)
Raw materials $ — $ 53,144
Work in process — 18,945
Finished goods — 11,191
Total inventories $ — $ 83,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4 2023
(in thousands)
Furniture and fixtures $ 382 $ 382
Computer hardware and software 1,541 3,167
Leasehold improvements 176 176
Construction in progress 221 589
Total property and equipment 2,320 4,314
Less: accumulated depreciation ( 1,359 ) ( 1,628 )
Total property and equipment, net $ 961 $ 2,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4 2023
(in thousands)
Accrued external research and development $ 4,353 $ 12,625
Accrued benefits and incentive compensation 9,992 16,790
Accrued manufacturing 500 1,652
Accrued consulting and other professional fees 1,974 6,506
Accrued returns, rebates and co-pay assistance 5,334 16,063
Accrued royalties — 3,111
Accrued loss on future purchase commitments 1,538 —
Other accrued expenses 258 977
Total accrued expenses $ 23,949 $ 57,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December 31, 2024
Level 1 Level 2 Level 3 Total
(in thousands)
Assets:
Cash equivalents $ 37,550 $ — $ — $ 37,550
Restricted cash equivalents 1,446 — — 1,446
Treasury bills 99,110 — — 99,110
Total financial assets $ 138,106 $ — $ — $ 138,106
December 31, 2023
Level 1 Level 2 Level 3 Total
(in thousands)
Assets:
Cash equivalents $ 76,710 $ — $ — $ 76,710
Marketable securities:
Treasury bills 196,165 — — 196,165
U.S. agency bonds — 4,996 — 4,996
Total marketable securities 196,165 4,996 — 201,161
Restricted cash equivalents 719 — — 719
Total financial assets $ 273,594 $ 4,996 $ — $ 278,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Components of lease expense required by ASC 842 are presented below for the years ended December 31, 2024 and 2023:
Year Ended December 31,
2024 2023
(in thousands)
Lease cost
Operating lease cost $ 2,175 $ 2,175
Total lease cost $ 2,175 $ 2,175 </t>
        </is>
      </c>
    </row>
    <row r="5">
      <c r="A5" s="4" t="inlineStr">
        <is>
          <t>Summary of Condensed Consolidated Balance Sheet of Operating Leases</t>
        </is>
      </c>
      <c r="B5" s="4" t="inlineStr">
        <is>
          <t xml:space="preserve">The following table summarizes the presentation in the Company’s consolidated balance sheet of its operating leases:
December 31,
2024 2023
(in thousands)
Assets
Operating lease right-of-use assets $ 1,771 $ 3,725
Liabilities
Operating lease right-of-use liabilities, current $ 1,518 $ 2,257
Operating lease right-of-use liabilities, net of current portion 463 1,980
Total operating lease liabilities $ 1,981 $ 4,237 </t>
        </is>
      </c>
    </row>
    <row r="6">
      <c r="A6" s="4" t="inlineStr">
        <is>
          <t>Summary of Future Minimum Lease Payments</t>
        </is>
      </c>
      <c r="B6" s="4" t="inlineStr">
        <is>
          <t xml:space="preserve"> Future minimum lease payments under non-cancelable leases as of December 31, 2024, were as detailed below (in thousands):
As of
2025 $ 1,587
2026 476
2027 —
2028 —
2029 —
Total undiscounted lease payments 2,063
Less: imputed interest ( 82 )
Total operating lease liabilities $ 1,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stimate Fair Value of Stock Option Awards on Grant Date</t>
        </is>
      </c>
      <c r="B4" s="4" t="inlineStr">
        <is>
          <t>The Company estimates the fair value of stock option awards on the grant date using the Black-Scholes option pricing model with the following weighted-average assumptions:
Year Ended December 31,
2024 2023
Risk-free interest rate 4.44 % 3.77 %
Expected term (in years) 6.08 6.05
Expected volatility 69.17 % 70.35 %
Dividend yield 0.00 % 0.00 %</t>
        </is>
      </c>
    </row>
    <row r="5">
      <c r="A5" s="4" t="inlineStr">
        <is>
          <t>Summary of Stock Option Activity</t>
        </is>
      </c>
      <c r="B5" s="4" t="inlineStr">
        <is>
          <t xml:space="preserve">A summary of option activity for the year ended December 31, 2024, is as follows:
Number of Weighted- Weighted- Aggregate
Outstanding at January 1, 2024 9,823,248 $ 18.39 7.9 $ 27,639
Granted 3,072,661 $ 8.54
Exercised ( 210,088 ) $ 1.55
Cancelled or forfeited ( 4,957,114 ) $ 19.30
Outstanding at December 31, 2024 7,728,707 $ 14.34 7.5 $ 3,584
Exercisable at December 31, 2024 3,671,292 $ 15.79 6.2 $ 587
Unvested at December 31, 2024 4,057,415 $ 13.03 8.7 $ 2,998 </t>
        </is>
      </c>
    </row>
    <row r="6">
      <c r="A6" s="4" t="inlineStr">
        <is>
          <t>Summary of Restricted Stock Unit Activity</t>
        </is>
      </c>
      <c r="B6" s="4" t="inlineStr">
        <is>
          <t xml:space="preserve">A summary of restricted stock unit activity for the year ended December 31, 2024, is as follows:
Number of shares Weighted Average Grant Date Fair Value
Nonvested as of January 1, 2024 1,112,542 $ 24.80
Granted 2,865,128 $ 8.74
Vested ( 712,218 ) $ 10.88
Forfeited ( 1,052,547 ) $ 19.61
Nonvested as of December 31, 2024 2,212,905 $ 10.96 </t>
        </is>
      </c>
    </row>
    <row r="7">
      <c r="A7" s="4" t="inlineStr">
        <is>
          <t>Summary of Stock-Based Compensation Expense</t>
        </is>
      </c>
      <c r="B7" s="4" t="inlineStr">
        <is>
          <t xml:space="preserve">The Company recorded stock-based compensation expense in the following expense categories of its statements of operations:
Year Ended December 31,
2024 2023
(in thousands)
Research and development expenses $ 8,758 $ 9,843
Selling, general and administrative expenses 24,280 27,318
Total stock-based compensation $ 33,038 $ 37,161 </t>
        </is>
      </c>
    </row>
    <row r="8">
      <c r="A8" s="4" t="inlineStr">
        <is>
          <t>Summary of Unrecognized Stock-Based Compensation Expense and Weighted-Average Recognition Period</t>
        </is>
      </c>
      <c r="B8" s="4" t="inlineStr">
        <is>
          <t xml:space="preserve">The following table summarizes unrecognized stock-based compensation expense as of December 31, 2024, by type of awards, and the weighted-average period over which that expense is expected to be recognized. The total unrecognized stock-based compensation expense will be adjusted for actual forfeitures as they occur.
As of December 31, 2024
Unrecognized Expense Weighted-average Recognition Period
(in thousands) (in years)
Stock options $ 31,627 2.14
Restricted stock units $ 17,892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Loss) Income Before Provision for Income Taxes</t>
        </is>
      </c>
      <c r="B4" s="4" t="inlineStr">
        <is>
          <t xml:space="preserve">The components of net (loss) income before the provision for income taxes are as follows:
Year Ended
2024 2023
(in thousands)
U.S. $ ( 301,757 ) $ 52,263
Non-U.S. ( 379 ) 2,034
(Loss) income before income taxes $ ( 302,136 ) $ 54,297 </t>
        </is>
      </c>
    </row>
    <row r="5">
      <c r="A5" s="4" t="inlineStr">
        <is>
          <t>Schedule of (Benefit) Provision For Income Taxes</t>
        </is>
      </c>
      <c r="B5" s="4" t="inlineStr">
        <is>
          <t xml:space="preserve">The (benefit) provision for income taxes is as follows:
Year Ended
2024 2023
(in thousands)
Current income tax provision
U.S. - Federal $ 130 $ 1,219
U.S. - State 23 2,839
Non-U.S. ( 770 ) 1,192
$ ( 617 ) $ 5,250
Deferred income tax provision
Non-U.S. $ 224 $ ( 224 )
Provision for income taxes $ ( 393 ) $ 5,026 </t>
        </is>
      </c>
    </row>
    <row r="6">
      <c r="A6" s="4" t="inlineStr">
        <is>
          <t>Summary of Reconciliation of Effective Income Tax Rate to U.S. Statutory Federal Income Tax Rate</t>
        </is>
      </c>
      <c r="B6" s="4" t="inlineStr">
        <is>
          <t xml:space="preserve">A reconciliation of the Company’s effective income tax rate to the U.S. statutory federal income tax rate of 21 % for the years ended December 31, 2024 and 2023 is as follows:
Year Ended
2024 2023
Tax at U.S. statutory tax rate 21.0 % 21.0 %
State income tax benefit 4.0 % 3.3 %
Research and development tax credits 2.7 % ( 12.6 )%
Executive Compensation ( 0.8 )% 6.2 %
Uncertain Tax Positions ( 0.5 )% 2.1 %
Valuation allowances ( 24.7 )% ( 12.2 )%
Stock Based Compensation ( 1.2 )% ( 0.5 )%
Other ( 0.4 )% 2.0 %
Effective income tax rate 0.1 % 9.3 % </t>
        </is>
      </c>
    </row>
    <row r="7">
      <c r="A7" s="4" t="inlineStr">
        <is>
          <t>Summary of Significant Components of Deferred Tax Assets and Liabilities</t>
        </is>
      </c>
      <c r="B7" s="4" t="inlineStr">
        <is>
          <t xml:space="preserve">Deferred tax assets and liabilities were as follows:
Year Ended
2024 2023
(in thousands)
Deferred tax assets:
Federal net operating loss carryforwards $ 55,174 $ 14,667
State net operating loss carryforwards 7,881 8,164
Capitalized research and development costs 61,280 39,297
Inventory — 1,090
Tax credits 16,005 8,039
Stock Based Compensation 3,396 3,792
Intangibles 7,507 —
Accruals and other 7,906 10,425
Total deferred tax assets $ 159,149 $ 85,474
Valuation allowance ( 158,542 ) ( 83,922 )
Net total deferred tax assets $ 607 $ 1,552
Deferred tax liabilities:
Other ( 607 ) ( 1,328 )
Total deferred tax liabilities $ ( 607 ) $ ( 1,328 )
Net deferred tax assets $ — $ 224 </t>
        </is>
      </c>
    </row>
    <row r="8">
      <c r="A8" s="4" t="inlineStr">
        <is>
          <t>Summary of Valuation Allowance</t>
        </is>
      </c>
      <c r="B8" s="4" t="inlineStr">
        <is>
          <t xml:space="preserve">The following table reflects the roll-forward of the Company’s valuation allowance for the years ended December 31, 2024 and 2023:
Year Ended
2024 2023
(in thousands)
Valuation allowance at beginning of year $ 83,922 $ 90,587
Increases (decreases) recorded to income tax provision 74,620 ( 6,665 )
Valuation allowance at end of year $ 158,542 $ 83,922 </t>
        </is>
      </c>
    </row>
    <row r="9">
      <c r="A9" s="4" t="inlineStr">
        <is>
          <t>Summary of Unrecognized Tax Benefits</t>
        </is>
      </c>
      <c r="B9" s="4" t="inlineStr">
        <is>
          <t xml:space="preserve">A reconciliation of the beginning and ending amount of gross unrecognized tax benefits is as follows:
Year Ended
2024 2023
(in thousands)
Balance at beginning of the period $ 2,209 $ 1,013
Increases related to tax positions taken during prior years 55 271
Increases related to tax positions taken during the current year 1,498 925
Balance at end of the period $ 3,762 $ 2,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revenue, net</t>
        </is>
      </c>
      <c r="B4" s="7" t="n">
        <v>87371</v>
      </c>
      <c r="C4" s="7" t="n">
        <v>380786</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sales</t>
        </is>
      </c>
      <c r="B7" s="7" t="n">
        <v>5953</v>
      </c>
      <c r="C7" s="7" t="n">
        <v>25441</v>
      </c>
    </row>
    <row r="8">
      <c r="A8" s="4" t="inlineStr">
        <is>
          <t>Cost of sales - inventory impairment and loss on firm purchase commitments</t>
        </is>
      </c>
      <c r="B8" s="5" t="n">
        <v>118680</v>
      </c>
      <c r="C8" s="4" t="inlineStr">
        <is>
          <t xml:space="preserve"> </t>
        </is>
      </c>
    </row>
    <row r="9">
      <c r="A9" s="4" t="inlineStr">
        <is>
          <t>Acquired in-process research and development</t>
        </is>
      </c>
      <c r="B9" s="5" t="n">
        <v>36203</v>
      </c>
      <c r="C9" s="4" t="inlineStr">
        <is>
          <t xml:space="preserve"> </t>
        </is>
      </c>
    </row>
    <row r="10">
      <c r="A10" s="4" t="inlineStr">
        <is>
          <t>Research and development</t>
        </is>
      </c>
      <c r="B10" s="5" t="n">
        <v>104084</v>
      </c>
      <c r="C10" s="5" t="n">
        <v>128187</v>
      </c>
    </row>
    <row r="11">
      <c r="A11" s="4" t="inlineStr">
        <is>
          <t>Selling, general and administrative</t>
        </is>
      </c>
      <c r="B11" s="5" t="n">
        <v>114331</v>
      </c>
      <c r="C11" s="5" t="n">
        <v>188356</v>
      </c>
    </row>
    <row r="12">
      <c r="A12" s="4" t="inlineStr">
        <is>
          <t>Restructuring expenses</t>
        </is>
      </c>
      <c r="B12" s="5" t="n">
        <v>22851</v>
      </c>
      <c r="C12" s="4" t="inlineStr">
        <is>
          <t xml:space="preserve"> </t>
        </is>
      </c>
    </row>
    <row r="13">
      <c r="A13" s="4" t="inlineStr">
        <is>
          <t>Total operating expenses</t>
        </is>
      </c>
      <c r="B13" s="5" t="n">
        <v>402102</v>
      </c>
      <c r="C13" s="5" t="n">
        <v>341984</v>
      </c>
    </row>
    <row r="14">
      <c r="A14" s="4" t="inlineStr">
        <is>
          <t>(Loss) income from operations</t>
        </is>
      </c>
      <c r="B14" s="5" t="n">
        <v>-314731</v>
      </c>
      <c r="C14" s="5" t="n">
        <v>38802</v>
      </c>
    </row>
    <row r="15">
      <c r="A15" s="3" t="inlineStr">
        <is>
          <t>Other income, net:</t>
        </is>
      </c>
      <c r="B15" s="4" t="inlineStr">
        <is>
          <t xml:space="preserve"> </t>
        </is>
      </c>
      <c r="C15" s="4" t="inlineStr">
        <is>
          <t xml:space="preserve"> </t>
        </is>
      </c>
    </row>
    <row r="16">
      <c r="A16" s="4" t="inlineStr">
        <is>
          <t>Interest income</t>
        </is>
      </c>
      <c r="B16" s="5" t="n">
        <v>13809</v>
      </c>
      <c r="C16" s="5" t="n">
        <v>16155</v>
      </c>
    </row>
    <row r="17">
      <c r="A17" s="4" t="inlineStr">
        <is>
          <t>Other expense, net</t>
        </is>
      </c>
      <c r="B17" s="5" t="n">
        <v>-1214</v>
      </c>
      <c r="C17" s="5" t="n">
        <v>-660</v>
      </c>
    </row>
    <row r="18">
      <c r="A18" s="4" t="inlineStr">
        <is>
          <t>Total other income, net</t>
        </is>
      </c>
      <c r="B18" s="5" t="n">
        <v>12595</v>
      </c>
      <c r="C18" s="5" t="n">
        <v>15495</v>
      </c>
    </row>
    <row r="19">
      <c r="A19" s="4" t="inlineStr">
        <is>
          <t>(Loss) income before income taxes</t>
        </is>
      </c>
      <c r="B19" s="5" t="n">
        <v>-302136</v>
      </c>
      <c r="C19" s="5" t="n">
        <v>54297</v>
      </c>
    </row>
    <row r="20">
      <c r="A20" s="4" t="inlineStr">
        <is>
          <t>(Benefit) provision for income taxes</t>
        </is>
      </c>
      <c r="B20" s="5" t="n">
        <v>-393</v>
      </c>
      <c r="C20" s="5" t="n">
        <v>5026</v>
      </c>
    </row>
    <row r="21">
      <c r="A21" s="4" t="inlineStr">
        <is>
          <t>Net (loss) income</t>
        </is>
      </c>
      <c r="B21" s="7" t="n">
        <v>-301743</v>
      </c>
      <c r="C21" s="7" t="n">
        <v>49271</v>
      </c>
    </row>
    <row r="22">
      <c r="A22" s="4" t="inlineStr">
        <is>
          <t>Net (loss) income per share - basic</t>
        </is>
      </c>
      <c r="B22" s="9" t="n">
        <v>-4.43</v>
      </c>
      <c r="C22" s="9" t="n">
        <v>0.73</v>
      </c>
    </row>
    <row r="23">
      <c r="A23" s="4" t="inlineStr">
        <is>
          <t>Net (loss) income per share - diluted</t>
        </is>
      </c>
      <c r="B23" s="9" t="n">
        <v>-4.43</v>
      </c>
      <c r="C23" s="6" t="n">
        <v>0.7</v>
      </c>
    </row>
    <row r="24">
      <c r="A24" s="4" t="inlineStr">
        <is>
          <t>Weighted-average shares used in computing net (loss) income per share-basic</t>
        </is>
      </c>
      <c r="B24" s="5" t="n">
        <v>68142158</v>
      </c>
      <c r="C24" s="5" t="n">
        <v>67234465</v>
      </c>
    </row>
    <row r="25">
      <c r="A25" s="4" t="inlineStr">
        <is>
          <t>Weighted-average shares used in computing net (loss) income per share-diluted</t>
        </is>
      </c>
      <c r="B25" s="5" t="n">
        <v>68142158</v>
      </c>
      <c r="C25" s="5" t="n">
        <v>69991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Numerator and Denominators Used in Computation of Earnings Per Share</t>
        </is>
      </c>
      <c r="B4" s="4" t="inlineStr">
        <is>
          <t xml:space="preserve">A summary of the numerator and denominators used in the computation of earnings per share follows (in thousands, except share and per share data:
December 31,
2024 2023
Numerator:
Net (loss) income $ ( 301,743 ) $ 49,271
Denominator:
Weighted-average shares used to compute basic net (loss) income per share 68,142,158 67,234,465
Dilutive effect of employee stock options and restricted stock units — 2,756,875
Weighted-average shares used to compute diluted net (loss) income per share 68,142,158 69,991,340
Net (loss) income per share
Basic $ ( 4.43 ) $ 0.73
Diluted $ ( 4.43 ) $ 0.70 </t>
        </is>
      </c>
    </row>
    <row r="5">
      <c r="A5" s="4" t="inlineStr">
        <is>
          <t>Schedule of Antidilutive Shares Excluded from the Calculation of Diluted Net (Loss) Income Per Share</t>
        </is>
      </c>
      <c r="B5" s="4" t="inlineStr">
        <is>
          <t xml:space="preserve">The following stock options and restricted stock units outstanding at each period end have been excluded from the calculation of diluted net (loss) income per share because their inclusion would have been antidilutive:
December 31,
2024 2023
Options to purchase common stock 7,728,707 5,775,303
Restricted stock units 2,212,905 543,233
Total excluded common stock equivalents 9,941,612 6,318,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expenses to consolidated net loss (income)</t>
        </is>
      </c>
      <c r="B4" s="4" t="inlineStr">
        <is>
          <t>The following table reconciles segment revenue and expenses to consolidated net loss (income) for the year ended December 31, 2024 and 2023 (in thousands):
Year Ended December 31,
2024 2023
Product revenue, net $ 87,371 $ 380,786
Less 1,5 :
Cost of sales 2 124,633 25,441
Direct research and development expenses by program:
AMX0035 - ALS 36,727 60,843
AMX0035 - PSP 16,917 6,404
Avexitide 2,766 —
Other programs 8,698 13,870
Acquired in-process research and development 36,203 —
Personnel-related research and development 3 38,976 47,070
Selling, general and administrative 114,331 188,356
Restructuring expenses 22,851 —
(Benefit) provision for income taxes ( 393 ) 5,026
Interest income ( 13,809 ) ( 16,155 )
Other segment items 4 1,214 660
Net (loss) income $ ( 301,743 ) $ 49,271 1. The significant expense categories and amounts align with the segment-level information that is regularly provided to the CODM. As the Company has one reportable segment, there were no intersegment eliminations for the year ended December 31, 2024 and 2023. 2. Includes inventory impairment and loss on firm purchase commitments of $ 118.7 million and zero during year ended December 31, 2024 and 2023, respectively. 3. The Company does not allocate personnel and other similar costs to specific programs because these costs are deployed across multiple programs. 4. Other segment items primarily consists of net realized and unrealized losses on foreign exchange transactions 5. Depreciation and amortization expense of $ 0.9 million and $ 1.1 million durin g the years ended December 31, 2024 and 2023, respectively, are allocated across the significant expense ca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Nature of Business - Additional Information (Details) $ in Millions</t>
        </is>
      </c>
      <c r="B1" s="2" t="inlineStr">
        <is>
          <t>1 Months Ended</t>
        </is>
      </c>
    </row>
    <row r="2">
      <c r="B2" s="2" t="inlineStr">
        <is>
          <t>Jan. 31, 2025 USD ($)</t>
        </is>
      </c>
    </row>
    <row r="3">
      <c r="A3" s="4" t="inlineStr">
        <is>
          <t>Subsequent Event</t>
        </is>
      </c>
      <c r="B3" s="4" t="inlineStr">
        <is>
          <t xml:space="preserve"> </t>
        </is>
      </c>
    </row>
    <row r="4">
      <c r="A4" s="3" t="inlineStr">
        <is>
          <t>Subsidiary Sale Of Stock [Line Items]</t>
        </is>
      </c>
      <c r="B4" s="4" t="inlineStr">
        <is>
          <t xml:space="preserve"> </t>
        </is>
      </c>
    </row>
    <row r="5">
      <c r="A5" s="4" t="inlineStr">
        <is>
          <t>Net proceeds from offering</t>
        </is>
      </c>
      <c r="B5" s="7" t="n">
        <v>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80" customWidth="1" min="2" max="2"/>
    <col width="31" customWidth="1" min="3" max="3"/>
  </cols>
  <sheetData>
    <row r="1">
      <c r="A1" s="1" t="inlineStr">
        <is>
          <t>Summary of Significant Accounting Policies - Additional Information (Details)</t>
        </is>
      </c>
      <c r="B1" s="2" t="inlineStr">
        <is>
          <t>12 Months Ended</t>
        </is>
      </c>
    </row>
    <row r="2">
      <c r="B2" s="2" t="inlineStr">
        <is>
          <t>Dec. 31, 2024 USD ($) Customer</t>
        </is>
      </c>
      <c r="C2" s="2" t="inlineStr">
        <is>
          <t>Dec. 31, 2023 USD ($) Customer</t>
        </is>
      </c>
    </row>
    <row r="3">
      <c r="A3" s="3" t="inlineStr">
        <is>
          <t>New Accounting Pronouncements or Change in Accounting Principle [Line Items]</t>
        </is>
      </c>
      <c r="B3" s="4" t="inlineStr">
        <is>
          <t xml:space="preserve"> </t>
        </is>
      </c>
      <c r="C3" s="4" t="inlineStr">
        <is>
          <t xml:space="preserve"> </t>
        </is>
      </c>
    </row>
    <row r="4">
      <c r="A4" s="4" t="inlineStr">
        <is>
          <t>Maturity days for highly liquid investments</t>
        </is>
      </c>
      <c r="B4" s="4" t="inlineStr">
        <is>
          <t>The Company considers all highly liquid investments with an original maturity of three months or less at the date of purchase to be cash equivalents.</t>
        </is>
      </c>
      <c r="C4" s="4" t="inlineStr">
        <is>
          <t xml:space="preserve"> </t>
        </is>
      </c>
    </row>
    <row r="5">
      <c r="A5" s="4" t="inlineStr">
        <is>
          <t>Restricted cash equivalents</t>
        </is>
      </c>
      <c r="B5" s="7" t="n">
        <v>1446000</v>
      </c>
      <c r="C5" s="7" t="n">
        <v>719000</v>
      </c>
    </row>
    <row r="6">
      <c r="A6" s="4" t="inlineStr">
        <is>
          <t>Incremental costs expenses</t>
        </is>
      </c>
      <c r="B6" s="5" t="n">
        <v>0</v>
      </c>
      <c r="C6" s="5" t="n">
        <v>0</v>
      </c>
    </row>
    <row r="7">
      <c r="A7" s="4" t="inlineStr">
        <is>
          <t>Operating lease right-of-use assets</t>
        </is>
      </c>
      <c r="B7" s="5" t="n">
        <v>1771000</v>
      </c>
      <c r="C7" s="5" t="n">
        <v>3725000</v>
      </c>
    </row>
    <row r="8">
      <c r="A8" s="4" t="inlineStr">
        <is>
          <t>Operating lease, liabilities</t>
        </is>
      </c>
      <c r="B8" s="5" t="n">
        <v>1981000</v>
      </c>
      <c r="C8" s="5" t="n">
        <v>4237000</v>
      </c>
    </row>
    <row r="9">
      <c r="A9" s="4" t="inlineStr">
        <is>
          <t>Advertising costs</t>
        </is>
      </c>
      <c r="B9" s="7" t="n">
        <v>2700000</v>
      </c>
      <c r="C9" s="7" t="n">
        <v>9500000</v>
      </c>
    </row>
    <row r="10">
      <c r="A10" s="4" t="inlineStr">
        <is>
          <t>Revenue Benchmark | Customer Concentration Risk | Customer One</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ustomers accounted for more than 10%</t>
        </is>
      </c>
      <c r="B12" s="10" t="n">
        <v>0.89</v>
      </c>
      <c r="C12" s="10" t="n">
        <v>0.8100000000000001</v>
      </c>
    </row>
    <row r="13">
      <c r="A13" s="4" t="inlineStr">
        <is>
          <t>Number Of Customers | Customer</t>
        </is>
      </c>
      <c r="B13" s="5" t="n">
        <v>5</v>
      </c>
      <c r="C13" s="5" t="n">
        <v>3</v>
      </c>
    </row>
    <row r="14">
      <c r="A14" s="4" t="inlineStr">
        <is>
          <t>Accounts Receivable | Customer Concentration Risk | Customer Two</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Customers accounted for more than 10%</t>
        </is>
      </c>
      <c r="B16" s="10" t="n">
        <v>1</v>
      </c>
      <c r="C16" s="10" t="n">
        <v>0.8100000000000001</v>
      </c>
    </row>
    <row r="17">
      <c r="A17" s="4" t="inlineStr">
        <is>
          <t>Number Of Customers | Customer</t>
        </is>
      </c>
      <c r="B17" s="5" t="n">
        <v>1</v>
      </c>
      <c r="C17" s="5" t="n">
        <v>3</v>
      </c>
    </row>
    <row r="18">
      <c r="A18" s="4" t="inlineStr">
        <is>
          <t>Maximu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Amortization Recognized Period</t>
        </is>
      </c>
      <c r="B20" s="4" t="inlineStr">
        <is>
          <t>1 year</t>
        </is>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chedule of Useful Lives of Property and Equipment (Details)</t>
        </is>
      </c>
      <c r="B1" s="2" t="inlineStr">
        <is>
          <t>12 Months Ended</t>
        </is>
      </c>
    </row>
    <row r="2">
      <c r="B2" s="2" t="inlineStr">
        <is>
          <t>Dec. 31, 2024</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the estimated life or remaining lease term</t>
        </is>
      </c>
    </row>
    <row r="6">
      <c r="A6" s="4" t="inlineStr">
        <is>
          <t>Property, Plant, and Equipment, Useful Life, Term, Description [Extensible Enumeration]</t>
        </is>
      </c>
      <c r="B6" s="4" t="inlineStr">
        <is>
          <t>us-gaap:LeaseholdImprovementsGros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Estimated Useful Life</t>
        </is>
      </c>
      <c r="B9" s="4" t="inlineStr">
        <is>
          <t>4 years</t>
        </is>
      </c>
    </row>
    <row r="10">
      <c r="A10" s="4" t="inlineStr">
        <is>
          <t>Computer Hardware and Software</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3 years</t>
        </is>
      </c>
    </row>
    <row r="13">
      <c r="A13" s="4" t="inlineStr">
        <is>
          <t>Construction In progress</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Not depreciated</t>
        </is>
      </c>
    </row>
    <row r="16">
      <c r="A16" s="4" t="inlineStr">
        <is>
          <t>Property, Plant, and Equipment, Useful Life, Term, Description [Extensible Enumeration]</t>
        </is>
      </c>
      <c r="B16" s="4" t="inlineStr">
        <is>
          <t>us-gaap:ConstructionInProgressGr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ummary of Gross Product Revenue to Net product Revenu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Product revenue, gross</t>
        </is>
      </c>
      <c r="B4" s="7" t="n">
        <v>114265</v>
      </c>
      <c r="C4" s="7" t="n">
        <v>431433</v>
      </c>
    </row>
    <row r="5">
      <c r="A5" s="4" t="inlineStr">
        <is>
          <t>GTN adjustments</t>
        </is>
      </c>
      <c r="B5" s="5" t="n">
        <v>-26894</v>
      </c>
      <c r="C5" s="5" t="n">
        <v>-50647</v>
      </c>
    </row>
    <row r="6">
      <c r="A6" s="4" t="inlineStr">
        <is>
          <t>Product revenue, net</t>
        </is>
      </c>
      <c r="B6" s="7" t="n">
        <v>87371</v>
      </c>
      <c r="C6" s="7" t="n">
        <v>3807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chedule of Activity and Ending Reserve Balance for GTN Adjustmen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GTN Adjustments, Ending balance</t>
        </is>
      </c>
      <c r="B4" s="7" t="n">
        <v>19162</v>
      </c>
      <c r="C4" s="7" t="n">
        <v>4304</v>
      </c>
    </row>
    <row r="5">
      <c r="A5" s="4" t="inlineStr">
        <is>
          <t>GTN Adjustments, Provision related to sales in the current year</t>
        </is>
      </c>
      <c r="B5" s="5" t="n">
        <v>29718</v>
      </c>
      <c r="C5" s="5" t="n">
        <v>51163</v>
      </c>
    </row>
    <row r="6">
      <c r="A6" s="4" t="inlineStr">
        <is>
          <t>GTN Adjustments, Adjustments related to prior period sales</t>
        </is>
      </c>
      <c r="B6" s="5" t="n">
        <v>-2848</v>
      </c>
      <c r="C6" s="5" t="n">
        <v>-516</v>
      </c>
    </row>
    <row r="7">
      <c r="A7" s="4" t="inlineStr">
        <is>
          <t>GTN Adjustments, Credits and payments made</t>
        </is>
      </c>
      <c r="B7" s="5" t="n">
        <v>-40252</v>
      </c>
      <c r="C7" s="5" t="n">
        <v>-35789</v>
      </c>
    </row>
    <row r="8">
      <c r="A8" s="4" t="inlineStr">
        <is>
          <t>GTN Adjustments, Ending balance</t>
        </is>
      </c>
      <c r="B8" s="5" t="n">
        <v>5780</v>
      </c>
      <c r="C8" s="5" t="n">
        <v>19162</v>
      </c>
    </row>
    <row r="9">
      <c r="A9" s="4" t="inlineStr">
        <is>
          <t>Chargebacks and Cash Dis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GTN Adjustments, Ending balance</t>
        </is>
      </c>
      <c r="B11" s="5" t="n">
        <v>3143</v>
      </c>
      <c r="C11" s="5" t="n">
        <v>648</v>
      </c>
    </row>
    <row r="12">
      <c r="A12" s="4" t="inlineStr">
        <is>
          <t>GTN Adjustments, Provision related to sales in the current year</t>
        </is>
      </c>
      <c r="B12" s="5" t="n">
        <v>4983</v>
      </c>
      <c r="C12" s="5" t="n">
        <v>17898</v>
      </c>
    </row>
    <row r="13">
      <c r="A13" s="4" t="inlineStr">
        <is>
          <t>GTN Adjustments, Adjustments related to prior period sales</t>
        </is>
      </c>
      <c r="B13" s="5" t="n">
        <v>-1696</v>
      </c>
      <c r="C13" s="5" t="n">
        <v>-280</v>
      </c>
    </row>
    <row r="14">
      <c r="A14" s="4" t="inlineStr">
        <is>
          <t>GTN Adjustments, Credits and payments made</t>
        </is>
      </c>
      <c r="B14" s="5" t="n">
        <v>-6430</v>
      </c>
      <c r="C14" s="5" t="n">
        <v>-15123</v>
      </c>
    </row>
    <row r="15">
      <c r="A15" s="4" t="inlineStr">
        <is>
          <t>GTN Adjustments, Ending balance</t>
        </is>
      </c>
      <c r="B15" s="4" t="inlineStr">
        <is>
          <t xml:space="preserve"> </t>
        </is>
      </c>
      <c r="C15" s="5" t="n">
        <v>3143</v>
      </c>
    </row>
    <row r="16">
      <c r="A16" s="4" t="inlineStr">
        <is>
          <t>Medicaid and Medicare Reb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TN Adjustments, Ending balance</t>
        </is>
      </c>
      <c r="B18" s="5" t="n">
        <v>4946</v>
      </c>
      <c r="C18" s="5" t="n">
        <v>1992</v>
      </c>
    </row>
    <row r="19">
      <c r="A19" s="4" t="inlineStr">
        <is>
          <t>GTN Adjustments, Provision related to sales in the current year</t>
        </is>
      </c>
      <c r="B19" s="5" t="n">
        <v>3402</v>
      </c>
      <c r="C19" s="5" t="n">
        <v>10887</v>
      </c>
    </row>
    <row r="20">
      <c r="A20" s="4" t="inlineStr">
        <is>
          <t>GTN Adjustments, Adjustments related to prior period sales</t>
        </is>
      </c>
      <c r="B20" s="5" t="n">
        <v>-191</v>
      </c>
      <c r="C20" s="5" t="n">
        <v>-236</v>
      </c>
    </row>
    <row r="21">
      <c r="A21" s="4" t="inlineStr">
        <is>
          <t>GTN Adjustments, Credits and payments made</t>
        </is>
      </c>
      <c r="B21" s="5" t="n">
        <v>-8157</v>
      </c>
      <c r="C21" s="5" t="n">
        <v>-7697</v>
      </c>
    </row>
    <row r="22">
      <c r="A22" s="4" t="inlineStr">
        <is>
          <t>GTN Adjustments, Ending balance</t>
        </is>
      </c>
      <c r="B22" s="4" t="inlineStr">
        <is>
          <t xml:space="preserve"> </t>
        </is>
      </c>
      <c r="C22" s="5" t="n">
        <v>4946</v>
      </c>
    </row>
    <row r="23">
      <c r="A23" s="4" t="inlineStr">
        <is>
          <t>Other Rebates, Returns, Discounts and Adjust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GTN Adjustments, Ending balance</t>
        </is>
      </c>
      <c r="B25" s="5" t="n">
        <v>11073</v>
      </c>
      <c r="C25" s="5" t="n">
        <v>1664</v>
      </c>
    </row>
    <row r="26">
      <c r="A26" s="4" t="inlineStr">
        <is>
          <t>GTN Adjustments, Provision related to sales in the current year</t>
        </is>
      </c>
      <c r="B26" s="5" t="n">
        <v>21333</v>
      </c>
      <c r="C26" s="5" t="n">
        <v>22378</v>
      </c>
    </row>
    <row r="27">
      <c r="A27" s="4" t="inlineStr">
        <is>
          <t>GTN Adjustments, Adjustments related to prior period sales</t>
        </is>
      </c>
      <c r="B27" s="5" t="n">
        <v>-961</v>
      </c>
      <c r="C27" s="4" t="inlineStr">
        <is>
          <t xml:space="preserve"> </t>
        </is>
      </c>
    </row>
    <row r="28">
      <c r="A28" s="4" t="inlineStr">
        <is>
          <t>GTN Adjustments, Credits and payments made</t>
        </is>
      </c>
      <c r="B28" s="5" t="n">
        <v>-25665</v>
      </c>
      <c r="C28" s="5" t="n">
        <v>-12969</v>
      </c>
    </row>
    <row r="29">
      <c r="A29" s="4" t="inlineStr">
        <is>
          <t>GTN Adjustments, Ending balance</t>
        </is>
      </c>
      <c r="B29" s="7" t="n">
        <v>5780</v>
      </c>
      <c r="C29" s="7" t="n">
        <v>11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Realized gains</t>
        </is>
      </c>
      <c r="B4" s="7" t="n">
        <v>0</v>
      </c>
      <c r="C4" s="7" t="n">
        <v>0</v>
      </c>
    </row>
    <row r="5">
      <c r="A5" s="4" t="inlineStr">
        <is>
          <t>Realized loss</t>
        </is>
      </c>
      <c r="B5" s="5" t="n">
        <v>0</v>
      </c>
      <c r="C5" s="5" t="n">
        <v>0</v>
      </c>
    </row>
    <row r="6">
      <c r="A6" s="4" t="inlineStr">
        <is>
          <t>Impairment charges</t>
        </is>
      </c>
      <c r="B6" s="5" t="n">
        <v>958000</v>
      </c>
      <c r="C6" s="4" t="inlineStr">
        <is>
          <t xml:space="preserve"> </t>
        </is>
      </c>
    </row>
    <row r="7">
      <c r="A7" s="4" t="inlineStr">
        <is>
          <t>Available-for-Sa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ccrued interest receivable</t>
        </is>
      </c>
      <c r="B9" s="7" t="n">
        <v>100000</v>
      </c>
      <c r="C9" s="7"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Details) - Marketable Securitite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Basis</t>
        </is>
      </c>
      <c r="B3" s="7" t="n">
        <v>98939</v>
      </c>
      <c r="C3" s="7" t="n">
        <v>201097</v>
      </c>
    </row>
    <row r="4">
      <c r="A4" s="4" t="inlineStr">
        <is>
          <t>Unrealized Gain</t>
        </is>
      </c>
      <c r="B4" s="5" t="n">
        <v>171</v>
      </c>
      <c r="C4" s="5" t="n">
        <v>67</v>
      </c>
    </row>
    <row r="5">
      <c r="A5" s="4" t="inlineStr">
        <is>
          <t>Unrealized Loss</t>
        </is>
      </c>
      <c r="B5" s="4" t="inlineStr">
        <is>
          <t xml:space="preserve"> </t>
        </is>
      </c>
      <c r="C5" s="5" t="n">
        <v>-3</v>
      </c>
    </row>
    <row r="6">
      <c r="A6" s="4" t="inlineStr">
        <is>
          <t>Fair Value</t>
        </is>
      </c>
      <c r="B6" s="5" t="n">
        <v>99110</v>
      </c>
      <c r="C6" s="5" t="n">
        <v>201161</v>
      </c>
    </row>
    <row r="7">
      <c r="A7" s="4" t="inlineStr">
        <is>
          <t>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98939</v>
      </c>
      <c r="C9" s="5" t="n">
        <v>196098</v>
      </c>
    </row>
    <row r="10">
      <c r="A10" s="4" t="inlineStr">
        <is>
          <t>Unrealized Gain</t>
        </is>
      </c>
      <c r="B10" s="5" t="n">
        <v>171</v>
      </c>
      <c r="C10" s="5" t="n">
        <v>67</v>
      </c>
    </row>
    <row r="11">
      <c r="A11" s="4" t="inlineStr">
        <is>
          <t>Fair Value</t>
        </is>
      </c>
      <c r="B11" s="7" t="n">
        <v>99110</v>
      </c>
      <c r="C11" s="5" t="n">
        <v>196165</v>
      </c>
    </row>
    <row r="12">
      <c r="A12" s="4" t="inlineStr">
        <is>
          <t>Agency Bo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 Basis</t>
        </is>
      </c>
      <c r="B14" s="4" t="inlineStr">
        <is>
          <t xml:space="preserve"> </t>
        </is>
      </c>
      <c r="C14" s="5" t="n">
        <v>4999</v>
      </c>
    </row>
    <row r="15">
      <c r="A15" s="4" t="inlineStr">
        <is>
          <t>Unrealized Loss</t>
        </is>
      </c>
      <c r="B15" s="4" t="inlineStr">
        <is>
          <t xml:space="preserve"> </t>
        </is>
      </c>
      <c r="C15" s="5" t="n">
        <v>-3</v>
      </c>
    </row>
    <row r="16">
      <c r="A16" s="4" t="inlineStr">
        <is>
          <t>Fair Value</t>
        </is>
      </c>
      <c r="B16" s="4" t="inlineStr">
        <is>
          <t xml:space="preserve"> </t>
        </is>
      </c>
      <c r="C16" s="7" t="n">
        <v>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0</v>
      </c>
      <c r="C3" s="7" t="n">
        <v>53144</v>
      </c>
    </row>
    <row r="4">
      <c r="A4" s="4" t="inlineStr">
        <is>
          <t>Work in process</t>
        </is>
      </c>
      <c r="B4" s="5" t="n">
        <v>0</v>
      </c>
      <c r="C4" s="5" t="n">
        <v>18945</v>
      </c>
    </row>
    <row r="5">
      <c r="A5" s="4" t="inlineStr">
        <is>
          <t>Finished goods</t>
        </is>
      </c>
      <c r="B5" s="5" t="n">
        <v>0</v>
      </c>
      <c r="C5" s="5" t="n">
        <v>11191</v>
      </c>
    </row>
    <row r="6">
      <c r="A6" s="4" t="inlineStr">
        <is>
          <t>Total inventories</t>
        </is>
      </c>
      <c r="B6" s="7" t="n">
        <v>0</v>
      </c>
      <c r="C6" s="7" t="n">
        <v>83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income</t>
        </is>
      </c>
      <c r="B4" s="7" t="n">
        <v>-301743</v>
      </c>
      <c r="C4" s="7" t="n">
        <v>49271</v>
      </c>
    </row>
    <row r="5">
      <c r="A5" s="3" t="inlineStr">
        <is>
          <t>Other comprehensive (loss) income:</t>
        </is>
      </c>
      <c r="B5" s="4" t="inlineStr">
        <is>
          <t xml:space="preserve"> </t>
        </is>
      </c>
      <c r="C5" s="4" t="inlineStr">
        <is>
          <t xml:space="preserve"> </t>
        </is>
      </c>
    </row>
    <row r="6">
      <c r="A6" s="4" t="inlineStr">
        <is>
          <t>Foreign currency translation (loss) gain</t>
        </is>
      </c>
      <c r="B6" s="5" t="n">
        <v>-396</v>
      </c>
      <c r="C6" s="5" t="n">
        <v>188</v>
      </c>
    </row>
    <row r="7">
      <c r="A7" s="4" t="inlineStr">
        <is>
          <t>Net unrealized gain on marketable securities</t>
        </is>
      </c>
      <c r="B7" s="5" t="n">
        <v>107</v>
      </c>
      <c r="C7" s="5" t="n">
        <v>95</v>
      </c>
    </row>
    <row r="8">
      <c r="A8" s="4" t="inlineStr">
        <is>
          <t>Other comprehensive (loss) income</t>
        </is>
      </c>
      <c r="B8" s="5" t="n">
        <v>-289</v>
      </c>
      <c r="C8" s="5" t="n">
        <v>283</v>
      </c>
    </row>
    <row r="9">
      <c r="A9" s="4" t="inlineStr">
        <is>
          <t>Comprehensive (loss) income</t>
        </is>
      </c>
      <c r="B9" s="7" t="n">
        <v>-302032</v>
      </c>
      <c r="C9" s="7" t="n">
        <v>49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s</t>
        </is>
      </c>
      <c r="B4" s="6" t="n">
        <v>92.5</v>
      </c>
      <c r="C4" s="6"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320</v>
      </c>
      <c r="C3" s="7" t="n">
        <v>4314</v>
      </c>
    </row>
    <row r="4">
      <c r="A4" s="4" t="inlineStr">
        <is>
          <t>Less: accumulated depreciation</t>
        </is>
      </c>
      <c r="B4" s="5" t="n">
        <v>-1359</v>
      </c>
      <c r="C4" s="5" t="n">
        <v>-1628</v>
      </c>
    </row>
    <row r="5">
      <c r="A5" s="4" t="inlineStr">
        <is>
          <t>Total property and equipment, net</t>
        </is>
      </c>
      <c r="B5" s="5" t="n">
        <v>961</v>
      </c>
      <c r="C5" s="5" t="n">
        <v>268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2</v>
      </c>
      <c r="C8" s="5" t="n">
        <v>382</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41</v>
      </c>
      <c r="C11" s="5" t="n">
        <v>31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6</v>
      </c>
      <c r="C14" s="5" t="n">
        <v>17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21</v>
      </c>
      <c r="C17" s="7" t="n">
        <v>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t>
        </is>
      </c>
      <c r="B3" s="7" t="n">
        <v>4353</v>
      </c>
      <c r="C3" s="7" t="n">
        <v>12625</v>
      </c>
    </row>
    <row r="4">
      <c r="A4" s="4" t="inlineStr">
        <is>
          <t>Accrued benefits and incentive compensation</t>
        </is>
      </c>
      <c r="B4" s="5" t="n">
        <v>9992</v>
      </c>
      <c r="C4" s="5" t="n">
        <v>16790</v>
      </c>
    </row>
    <row r="5">
      <c r="A5" s="4" t="inlineStr">
        <is>
          <t>Accrued Manufacturing</t>
        </is>
      </c>
      <c r="B5" s="5" t="n">
        <v>500</v>
      </c>
      <c r="C5" s="5" t="n">
        <v>1652</v>
      </c>
    </row>
    <row r="6">
      <c r="A6" s="4" t="inlineStr">
        <is>
          <t>Accrued consulting and other professional fees</t>
        </is>
      </c>
      <c r="B6" s="5" t="n">
        <v>1974</v>
      </c>
      <c r="C6" s="5" t="n">
        <v>6506</v>
      </c>
    </row>
    <row r="7">
      <c r="A7" s="4" t="inlineStr">
        <is>
          <t>Accrued returns, rebates and co-pay assistance</t>
        </is>
      </c>
      <c r="B7" s="5" t="n">
        <v>5334</v>
      </c>
      <c r="C7" s="5" t="n">
        <v>16063</v>
      </c>
    </row>
    <row r="8">
      <c r="A8" s="4" t="inlineStr">
        <is>
          <t>Accrued royalties</t>
        </is>
      </c>
      <c r="B8" s="4" t="inlineStr">
        <is>
          <t xml:space="preserve"> </t>
        </is>
      </c>
      <c r="C8" s="5" t="n">
        <v>3111</v>
      </c>
    </row>
    <row r="9">
      <c r="A9" s="4" t="inlineStr">
        <is>
          <t>Accrued loss on future purchase commitments</t>
        </is>
      </c>
      <c r="B9" s="5" t="n">
        <v>1538</v>
      </c>
      <c r="C9" s="4" t="inlineStr">
        <is>
          <t xml:space="preserve"> </t>
        </is>
      </c>
    </row>
    <row r="10">
      <c r="A10" s="4" t="inlineStr">
        <is>
          <t>Other accrued expenses</t>
        </is>
      </c>
      <c r="B10" s="5" t="n">
        <v>258</v>
      </c>
      <c r="C10" s="5" t="n">
        <v>977</v>
      </c>
    </row>
    <row r="11">
      <c r="A11" s="4" t="inlineStr">
        <is>
          <t>Total accrued expenses</t>
        </is>
      </c>
      <c r="B11" s="7" t="n">
        <v>23949</v>
      </c>
      <c r="C11" s="7" t="n">
        <v>57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99110</v>
      </c>
      <c r="C3" s="7" t="n">
        <v>20116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4" t="inlineStr">
        <is>
          <t xml:space="preserve"> </t>
        </is>
      </c>
      <c r="C6" s="5" t="n">
        <v>201161</v>
      </c>
    </row>
    <row r="7">
      <c r="A7" s="4" t="inlineStr">
        <is>
          <t>Assets measured at fair value</t>
        </is>
      </c>
      <c r="B7" s="5" t="n">
        <v>138106</v>
      </c>
      <c r="C7" s="5" t="n">
        <v>278590</v>
      </c>
    </row>
    <row r="8">
      <c r="A8" s="4" t="inlineStr">
        <is>
          <t>Fair Value Measurements, Recurring |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7550</v>
      </c>
      <c r="C10" s="5" t="n">
        <v>76710</v>
      </c>
    </row>
    <row r="11">
      <c r="A11" s="4" t="inlineStr">
        <is>
          <t>Fair Value Measurements, Recurring |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99110</v>
      </c>
      <c r="C13" s="5" t="n">
        <v>196165</v>
      </c>
    </row>
    <row r="14">
      <c r="A14" s="4" t="inlineStr">
        <is>
          <t>Fair Value Measurements, Recurring | U.S. Agency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4" t="inlineStr">
        <is>
          <t xml:space="preserve"> </t>
        </is>
      </c>
      <c r="C16" s="5" t="n">
        <v>4996</v>
      </c>
    </row>
    <row r="17">
      <c r="A17" s="4" t="inlineStr">
        <is>
          <t>Fair Value Measurements, Recurring | Restricted 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1446</v>
      </c>
      <c r="C19" s="5" t="n">
        <v>719</v>
      </c>
    </row>
    <row r="20">
      <c r="A20" s="4" t="inlineStr">
        <is>
          <t>Fair Value Measurements,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4" t="inlineStr">
        <is>
          <t xml:space="preserve"> </t>
        </is>
      </c>
      <c r="C22" s="5" t="n">
        <v>196165</v>
      </c>
    </row>
    <row r="23">
      <c r="A23" s="4" t="inlineStr">
        <is>
          <t>Assets measured at fair value</t>
        </is>
      </c>
      <c r="B23" s="5" t="n">
        <v>138106</v>
      </c>
      <c r="C23" s="5" t="n">
        <v>273594</v>
      </c>
    </row>
    <row r="24">
      <c r="A24" s="4" t="inlineStr">
        <is>
          <t>Fair Value Measurements, Recurring | Level 1 | Cash equival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37550</v>
      </c>
      <c r="C26" s="5" t="n">
        <v>76710</v>
      </c>
    </row>
    <row r="27">
      <c r="A27" s="4" t="inlineStr">
        <is>
          <t>Fair Value Measurements, Recurring | Level 1 | Treasury Bill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99110</v>
      </c>
      <c r="C29" s="5" t="n">
        <v>196165</v>
      </c>
    </row>
    <row r="30">
      <c r="A30" s="4" t="inlineStr">
        <is>
          <t>Fair Value Measurements, Recurring | Level 1 | Restricted Cash Equival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7" t="n">
        <v>1446</v>
      </c>
      <c r="C32" s="5" t="n">
        <v>719</v>
      </c>
    </row>
    <row r="33">
      <c r="A33" s="4" t="inlineStr">
        <is>
          <t>Fair Value Measurements,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4" t="inlineStr">
        <is>
          <t xml:space="preserve"> </t>
        </is>
      </c>
      <c r="C35" s="5" t="n">
        <v>4996</v>
      </c>
    </row>
    <row r="36">
      <c r="A36" s="4" t="inlineStr">
        <is>
          <t>Assets measured at fair value</t>
        </is>
      </c>
      <c r="B36" s="4" t="inlineStr">
        <is>
          <t xml:space="preserve"> </t>
        </is>
      </c>
      <c r="C36" s="5" t="n">
        <v>4996</v>
      </c>
    </row>
    <row r="37">
      <c r="A37" s="4" t="inlineStr">
        <is>
          <t>Fair Value Measurements, Recurring | Level 2 | U.S. Agency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7" t="n">
        <v>49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s- Addition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7" t="n">
        <v>1771</v>
      </c>
      <c r="C4" s="7" t="n">
        <v>3725</v>
      </c>
    </row>
    <row r="5">
      <c r="A5" s="4" t="inlineStr">
        <is>
          <t>Operating lease liability</t>
        </is>
      </c>
      <c r="B5" s="5" t="n">
        <v>1981</v>
      </c>
      <c r="C5" s="5" t="n">
        <v>4237</v>
      </c>
    </row>
    <row r="6">
      <c r="A6" s="4" t="inlineStr">
        <is>
          <t>Operating lease, cash payments</t>
        </is>
      </c>
      <c r="B6" s="7" t="n">
        <v>2500</v>
      </c>
      <c r="C6" s="7" t="n">
        <v>2400</v>
      </c>
    </row>
    <row r="7">
      <c r="A7" s="4" t="inlineStr">
        <is>
          <t>Weighted-average remaining lease term (years)</t>
        </is>
      </c>
      <c r="B7" s="4" t="inlineStr">
        <is>
          <t>1 year 2 months 12 days</t>
        </is>
      </c>
      <c r="C7" s="4" t="inlineStr">
        <is>
          <t>2 years</t>
        </is>
      </c>
    </row>
    <row r="8">
      <c r="A8" s="4" t="inlineStr">
        <is>
          <t>Weighted average incremental borrowing rate</t>
        </is>
      </c>
      <c r="B8" s="11" t="n">
        <v>0.074</v>
      </c>
      <c r="C8" s="11" t="n">
        <v>0.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175</v>
      </c>
      <c r="C4" s="7" t="n">
        <v>2175</v>
      </c>
    </row>
    <row r="5">
      <c r="A5" s="4" t="inlineStr">
        <is>
          <t>Total lease cost</t>
        </is>
      </c>
      <c r="B5" s="7" t="n">
        <v>2175</v>
      </c>
      <c r="C5" s="7" t="n">
        <v>2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densed Consolidated Balance Sheet of Operating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771</v>
      </c>
      <c r="C3" s="7" t="n">
        <v>3725</v>
      </c>
    </row>
    <row r="4">
      <c r="A4" s="3" t="inlineStr">
        <is>
          <t>Liabilities</t>
        </is>
      </c>
      <c r="B4" s="4" t="inlineStr">
        <is>
          <t xml:space="preserve"> </t>
        </is>
      </c>
      <c r="C4" s="4" t="inlineStr">
        <is>
          <t xml:space="preserve"> </t>
        </is>
      </c>
    </row>
    <row r="5">
      <c r="A5" s="4" t="inlineStr">
        <is>
          <t>Operating lease right-of-use liabilities, current</t>
        </is>
      </c>
      <c r="B5" s="5" t="n">
        <v>1518</v>
      </c>
      <c r="C5" s="5" t="n">
        <v>2257</v>
      </c>
    </row>
    <row r="6">
      <c r="A6" s="4" t="inlineStr">
        <is>
          <t>Operating lease liabilities, net of current portion</t>
        </is>
      </c>
      <c r="B6" s="5" t="n">
        <v>463</v>
      </c>
      <c r="C6" s="5" t="n">
        <v>1980</v>
      </c>
    </row>
    <row r="7">
      <c r="A7" s="4" t="inlineStr">
        <is>
          <t>Total operating lease liabilities</t>
        </is>
      </c>
      <c r="B7" s="7" t="n">
        <v>1981</v>
      </c>
      <c r="C7" s="7" t="n">
        <v>4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87</v>
      </c>
      <c r="C3" s="4" t="inlineStr">
        <is>
          <t xml:space="preserve"> </t>
        </is>
      </c>
    </row>
    <row r="4">
      <c r="A4" s="4" t="inlineStr">
        <is>
          <t>2026</t>
        </is>
      </c>
      <c r="B4" s="5" t="n">
        <v>476</v>
      </c>
      <c r="C4" s="4" t="inlineStr">
        <is>
          <t xml:space="preserve"> </t>
        </is>
      </c>
    </row>
    <row r="5">
      <c r="A5" s="4" t="inlineStr">
        <is>
          <t>Total undiscounted lease payments</t>
        </is>
      </c>
      <c r="B5" s="5" t="n">
        <v>2063</v>
      </c>
      <c r="C5" s="4" t="inlineStr">
        <is>
          <t xml:space="preserve"> </t>
        </is>
      </c>
    </row>
    <row r="6">
      <c r="A6" s="4" t="inlineStr">
        <is>
          <t>Less: imputed interest</t>
        </is>
      </c>
      <c r="B6" s="5" t="n">
        <v>-82</v>
      </c>
      <c r="C6" s="4" t="inlineStr">
        <is>
          <t xml:space="preserve"> </t>
        </is>
      </c>
    </row>
    <row r="7">
      <c r="A7" s="4" t="inlineStr">
        <is>
          <t>Operating Lease, Liability</t>
        </is>
      </c>
      <c r="B7" s="7" t="n">
        <v>1981</v>
      </c>
      <c r="C7" s="7" t="n">
        <v>4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 Acquisitions and Collaboration Agreements - Additional Information (Details) - USD ($) $ in Millions</t>
        </is>
      </c>
      <c r="C1" s="2" t="inlineStr">
        <is>
          <t>12 Months Ended</t>
        </is>
      </c>
    </row>
    <row r="2">
      <c r="B2" s="2" t="inlineStr">
        <is>
          <t>Jul. 09, 2024</t>
        </is>
      </c>
      <c r="C2" s="2" t="inlineStr">
        <is>
          <t>Dec. 31, 2024</t>
        </is>
      </c>
    </row>
    <row r="3">
      <c r="A3" s="3" t="inlineStr">
        <is>
          <t>Asset Acquisition [Line Items]</t>
        </is>
      </c>
      <c r="B3" s="4" t="inlineStr">
        <is>
          <t xml:space="preserve"> </t>
        </is>
      </c>
      <c r="C3" s="4" t="inlineStr">
        <is>
          <t xml:space="preserve"> </t>
        </is>
      </c>
    </row>
    <row r="4">
      <c r="A4" s="4" t="inlineStr">
        <is>
          <t>Total purchase consideration</t>
        </is>
      </c>
      <c r="B4" s="6" t="n">
        <v>36.2</v>
      </c>
      <c r="C4" s="4" t="inlineStr">
        <is>
          <t xml:space="preserve"> </t>
        </is>
      </c>
    </row>
    <row r="5">
      <c r="A5" s="4" t="inlineStr">
        <is>
          <t>Cash paid at closing</t>
        </is>
      </c>
      <c r="B5" s="12" t="n">
        <v>35.1</v>
      </c>
      <c r="C5" s="4" t="inlineStr">
        <is>
          <t xml:space="preserve"> </t>
        </is>
      </c>
    </row>
    <row r="6">
      <c r="A6" s="4" t="inlineStr">
        <is>
          <t>Asset acquisition, direct transaction costs</t>
        </is>
      </c>
      <c r="B6" s="6" t="n">
        <v>1.1</v>
      </c>
      <c r="C6" s="4" t="inlineStr">
        <is>
          <t xml:space="preserve"> </t>
        </is>
      </c>
    </row>
    <row r="7">
      <c r="A7" s="4" t="inlineStr">
        <is>
          <t>Gubra Agreement</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Additional amount eligible to receive upon achievement of certain milestones</t>
        </is>
      </c>
      <c r="B9" s="4" t="inlineStr">
        <is>
          <t xml:space="preserve"> </t>
        </is>
      </c>
      <c r="C9" s="6" t="n">
        <v>53.5</v>
      </c>
    </row>
    <row r="10">
      <c r="A10" s="4" t="inlineStr">
        <is>
          <t>Minimum</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ercentage of royalty obligations on future sales</t>
        </is>
      </c>
      <c r="B12" s="10" t="n">
        <v>0.04</v>
      </c>
      <c r="C12" s="4" t="inlineStr">
        <is>
          <t xml:space="preserve"> </t>
        </is>
      </c>
    </row>
    <row r="13">
      <c r="A13" s="4" t="inlineStr">
        <is>
          <t>Maximum</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Percentage of royalty obligations on future sales</t>
        </is>
      </c>
      <c r="B15" s="10" t="n">
        <v>0.07000000000000001</v>
      </c>
      <c r="C15" s="4" t="inlineStr">
        <is>
          <t xml:space="preserve"> </t>
        </is>
      </c>
    </row>
    <row r="16">
      <c r="A16" s="4" t="inlineStr">
        <is>
          <t>Eiger BioPharmaceuticals, Inc [Member]</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Transaction costs</t>
        </is>
      </c>
      <c r="B18" s="6" t="n">
        <v>35.1</v>
      </c>
      <c r="C18" s="4" t="inlineStr">
        <is>
          <t xml:space="preserve"> </t>
        </is>
      </c>
    </row>
    <row r="19">
      <c r="A19" s="4" t="inlineStr">
        <is>
          <t>Acquired in-process research and development expense</t>
        </is>
      </c>
      <c r="B19" s="4" t="inlineStr">
        <is>
          <t xml:space="preserve"> </t>
        </is>
      </c>
      <c r="C19" s="6" t="n">
        <v>3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Deficit) - Additional Information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68629738</v>
      </c>
      <c r="C3" s="5" t="n">
        <v>67707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2</t>
        </is>
      </c>
      <c r="B2" s="4" t="inlineStr">
        <is>
          <t xml:space="preserve"> </t>
        </is>
      </c>
      <c r="C2" s="5" t="n">
        <v>66512011</v>
      </c>
      <c r="D2" s="4" t="inlineStr">
        <is>
          <t xml:space="preserve"> </t>
        </is>
      </c>
      <c r="E2" s="4" t="inlineStr">
        <is>
          <t xml:space="preserve"> </t>
        </is>
      </c>
      <c r="F2" s="4" t="inlineStr">
        <is>
          <t xml:space="preserve"> </t>
        </is>
      </c>
    </row>
    <row r="3">
      <c r="A3" s="4" t="inlineStr">
        <is>
          <t>Beginning Balance at Dec. 31, 2022</t>
        </is>
      </c>
      <c r="B3" s="7" t="n">
        <v>340607</v>
      </c>
      <c r="C3" s="7" t="n">
        <v>7</v>
      </c>
      <c r="D3" s="7" t="n">
        <v>694906</v>
      </c>
      <c r="E3" s="7" t="n">
        <v>-86</v>
      </c>
      <c r="F3" s="7" t="n">
        <v>-354220</v>
      </c>
    </row>
    <row r="4">
      <c r="A4" s="4" t="inlineStr">
        <is>
          <t>Issuance of common stock upon exercise of stock options, Shares</t>
        </is>
      </c>
      <c r="B4" s="4" t="inlineStr">
        <is>
          <t xml:space="preserve"> </t>
        </is>
      </c>
      <c r="C4" s="5" t="n">
        <v>1010376</v>
      </c>
      <c r="D4" s="4" t="inlineStr">
        <is>
          <t xml:space="preserve"> </t>
        </is>
      </c>
      <c r="E4" s="4" t="inlineStr">
        <is>
          <t xml:space="preserve"> </t>
        </is>
      </c>
      <c r="F4" s="4" t="inlineStr">
        <is>
          <t xml:space="preserve"> </t>
        </is>
      </c>
    </row>
    <row r="5">
      <c r="A5" s="4" t="inlineStr">
        <is>
          <t>Issuance of common stock upon exercise of stock options</t>
        </is>
      </c>
      <c r="B5" s="5" t="n">
        <v>5725</v>
      </c>
      <c r="C5" s="4" t="inlineStr">
        <is>
          <t xml:space="preserve"> </t>
        </is>
      </c>
      <c r="D5" s="5" t="n">
        <v>5725</v>
      </c>
      <c r="E5" s="4" t="inlineStr">
        <is>
          <t xml:space="preserve"> </t>
        </is>
      </c>
      <c r="F5" s="4" t="inlineStr">
        <is>
          <t xml:space="preserve"> </t>
        </is>
      </c>
    </row>
    <row r="6">
      <c r="A6" s="4" t="inlineStr">
        <is>
          <t>Issuance of common stock upon vesting of RSUs</t>
        </is>
      </c>
      <c r="B6" s="4" t="inlineStr">
        <is>
          <t xml:space="preserve"> </t>
        </is>
      </c>
      <c r="C6" s="5" t="n">
        <v>185045</v>
      </c>
      <c r="D6" s="4" t="inlineStr">
        <is>
          <t xml:space="preserve"> </t>
        </is>
      </c>
      <c r="E6" s="4" t="inlineStr">
        <is>
          <t xml:space="preserve"> </t>
        </is>
      </c>
      <c r="F6" s="4" t="inlineStr">
        <is>
          <t xml:space="preserve"> </t>
        </is>
      </c>
    </row>
    <row r="7">
      <c r="A7" s="4" t="inlineStr">
        <is>
          <t>Stock-based compensation expense</t>
        </is>
      </c>
      <c r="B7" s="5" t="n">
        <v>37546</v>
      </c>
      <c r="C7" s="4" t="inlineStr">
        <is>
          <t xml:space="preserve"> </t>
        </is>
      </c>
      <c r="D7" s="5" t="n">
        <v>37546</v>
      </c>
      <c r="E7" s="4" t="inlineStr">
        <is>
          <t xml:space="preserve"> </t>
        </is>
      </c>
      <c r="F7" s="4" t="inlineStr">
        <is>
          <t xml:space="preserve"> </t>
        </is>
      </c>
    </row>
    <row r="8">
      <c r="A8" s="4" t="inlineStr">
        <is>
          <t>Other comprehensive income (loss)</t>
        </is>
      </c>
      <c r="B8" s="5" t="n">
        <v>283</v>
      </c>
      <c r="C8" s="4" t="inlineStr">
        <is>
          <t xml:space="preserve"> </t>
        </is>
      </c>
      <c r="D8" s="4" t="inlineStr">
        <is>
          <t xml:space="preserve"> </t>
        </is>
      </c>
      <c r="E8" s="5" t="n">
        <v>283</v>
      </c>
      <c r="F8" s="4" t="inlineStr">
        <is>
          <t xml:space="preserve"> </t>
        </is>
      </c>
    </row>
    <row r="9">
      <c r="A9" s="4" t="inlineStr">
        <is>
          <t>Net Income (Loss)</t>
        </is>
      </c>
      <c r="B9" s="7" t="n">
        <v>49271</v>
      </c>
      <c r="C9" s="4" t="inlineStr">
        <is>
          <t xml:space="preserve"> </t>
        </is>
      </c>
      <c r="D9" s="4" t="inlineStr">
        <is>
          <t xml:space="preserve"> </t>
        </is>
      </c>
      <c r="E9" s="4" t="inlineStr">
        <is>
          <t xml:space="preserve"> </t>
        </is>
      </c>
      <c r="F9" s="5" t="n">
        <v>49271</v>
      </c>
    </row>
    <row r="10">
      <c r="A10" s="4" t="inlineStr">
        <is>
          <t>Ending Balance, Shares at Dec. 31, 2023</t>
        </is>
      </c>
      <c r="B10" s="5" t="n">
        <v>67707432</v>
      </c>
      <c r="C10" s="5" t="n">
        <v>67707432</v>
      </c>
      <c r="D10" s="4" t="inlineStr">
        <is>
          <t xml:space="preserve"> </t>
        </is>
      </c>
      <c r="E10" s="4" t="inlineStr">
        <is>
          <t xml:space="preserve"> </t>
        </is>
      </c>
      <c r="F10" s="4" t="inlineStr">
        <is>
          <t xml:space="preserve"> </t>
        </is>
      </c>
    </row>
    <row r="11">
      <c r="A11" s="4" t="inlineStr">
        <is>
          <t>Ending Balance at Dec. 31, 2023</t>
        </is>
      </c>
      <c r="B11" s="7" t="n">
        <v>433432</v>
      </c>
      <c r="C11" s="7" t="n">
        <v>7</v>
      </c>
      <c r="D11" s="5" t="n">
        <v>738177</v>
      </c>
      <c r="E11" s="5" t="n">
        <v>197</v>
      </c>
      <c r="F11" s="5" t="n">
        <v>-304949</v>
      </c>
    </row>
    <row r="12">
      <c r="A12" s="4" t="inlineStr">
        <is>
          <t>Issuance of common stock upon exercise of stock options, Shares</t>
        </is>
      </c>
      <c r="B12" s="5" t="n">
        <v>210088</v>
      </c>
      <c r="C12" s="5" t="n">
        <v>210088</v>
      </c>
      <c r="D12" s="4" t="inlineStr">
        <is>
          <t xml:space="preserve"> </t>
        </is>
      </c>
      <c r="E12" s="4" t="inlineStr">
        <is>
          <t xml:space="preserve"> </t>
        </is>
      </c>
      <c r="F12" s="4" t="inlineStr">
        <is>
          <t xml:space="preserve"> </t>
        </is>
      </c>
    </row>
    <row r="13">
      <c r="A13" s="4" t="inlineStr">
        <is>
          <t>Issuance of common stock upon exercise of stock options</t>
        </is>
      </c>
      <c r="B13" s="7" t="n">
        <v>327</v>
      </c>
      <c r="C13" s="4" t="inlineStr">
        <is>
          <t xml:space="preserve"> </t>
        </is>
      </c>
      <c r="D13" s="5" t="n">
        <v>327</v>
      </c>
      <c r="E13" s="4" t="inlineStr">
        <is>
          <t xml:space="preserve"> </t>
        </is>
      </c>
      <c r="F13" s="4" t="inlineStr">
        <is>
          <t xml:space="preserve"> </t>
        </is>
      </c>
    </row>
    <row r="14">
      <c r="A14" s="4" t="inlineStr">
        <is>
          <t>Issuance of common stock upon vesting of RSUs</t>
        </is>
      </c>
      <c r="B14" s="4" t="inlineStr">
        <is>
          <t xml:space="preserve"> </t>
        </is>
      </c>
      <c r="C14" s="5" t="n">
        <v>712218</v>
      </c>
      <c r="D14" s="4" t="inlineStr">
        <is>
          <t xml:space="preserve"> </t>
        </is>
      </c>
      <c r="E14" s="4" t="inlineStr">
        <is>
          <t xml:space="preserve"> </t>
        </is>
      </c>
      <c r="F14" s="4" t="inlineStr">
        <is>
          <t xml:space="preserve"> </t>
        </is>
      </c>
    </row>
    <row r="15">
      <c r="A15" s="4" t="inlineStr">
        <is>
          <t>Stock-based compensation expense</t>
        </is>
      </c>
      <c r="B15" s="5" t="n">
        <v>33038</v>
      </c>
      <c r="C15" s="4" t="inlineStr">
        <is>
          <t xml:space="preserve"> </t>
        </is>
      </c>
      <c r="D15" s="5" t="n">
        <v>33038</v>
      </c>
      <c r="E15" s="4" t="inlineStr">
        <is>
          <t xml:space="preserve"> </t>
        </is>
      </c>
      <c r="F15" s="4" t="inlineStr">
        <is>
          <t xml:space="preserve"> </t>
        </is>
      </c>
    </row>
    <row r="16">
      <c r="A16" s="4" t="inlineStr">
        <is>
          <t>Other comprehensive income (loss)</t>
        </is>
      </c>
      <c r="B16" s="5" t="n">
        <v>-289</v>
      </c>
      <c r="C16" s="4" t="inlineStr">
        <is>
          <t xml:space="preserve"> </t>
        </is>
      </c>
      <c r="D16" s="4" t="inlineStr">
        <is>
          <t xml:space="preserve"> </t>
        </is>
      </c>
      <c r="E16" s="5" t="n">
        <v>-289</v>
      </c>
      <c r="F16" s="4" t="inlineStr">
        <is>
          <t xml:space="preserve"> </t>
        </is>
      </c>
    </row>
    <row r="17">
      <c r="A17" s="4" t="inlineStr">
        <is>
          <t>Net Income (Loss)</t>
        </is>
      </c>
      <c r="B17" s="7" t="n">
        <v>-301743</v>
      </c>
      <c r="C17" s="4" t="inlineStr">
        <is>
          <t xml:space="preserve"> </t>
        </is>
      </c>
      <c r="D17" s="4" t="inlineStr">
        <is>
          <t xml:space="preserve"> </t>
        </is>
      </c>
      <c r="E17" s="4" t="inlineStr">
        <is>
          <t xml:space="preserve"> </t>
        </is>
      </c>
      <c r="F17" s="5" t="n">
        <v>-301743</v>
      </c>
    </row>
    <row r="18">
      <c r="A18" s="4" t="inlineStr">
        <is>
          <t>Ending Balance, Shares at Dec. 31, 2024</t>
        </is>
      </c>
      <c r="B18" s="5" t="n">
        <v>68629738</v>
      </c>
      <c r="C18" s="5" t="n">
        <v>68629738</v>
      </c>
      <c r="D18" s="4" t="inlineStr">
        <is>
          <t xml:space="preserve"> </t>
        </is>
      </c>
      <c r="E18" s="4" t="inlineStr">
        <is>
          <t xml:space="preserve"> </t>
        </is>
      </c>
      <c r="F18" s="4" t="inlineStr">
        <is>
          <t xml:space="preserve"> </t>
        </is>
      </c>
    </row>
    <row r="19">
      <c r="A19" s="4" t="inlineStr">
        <is>
          <t>Ending Balance at Dec. 31, 2024</t>
        </is>
      </c>
      <c r="B19" s="7" t="n">
        <v>164765</v>
      </c>
      <c r="C19" s="7" t="n">
        <v>7</v>
      </c>
      <c r="D19" s="7" t="n">
        <v>771542</v>
      </c>
      <c r="E19" s="7" t="n">
        <v>-92</v>
      </c>
      <c r="F19" s="7" t="n">
        <v>-606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authorized</t>
        </is>
      </c>
      <c r="B3" s="5" t="n">
        <v>300000000</v>
      </c>
      <c r="C3" s="5" t="n">
        <v>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Option and Grant Plans - Additional Information (Details) - USD ($) $ / shares in Units, $ in Thousands</t>
        </is>
      </c>
      <c r="C1" s="2" t="inlineStr">
        <is>
          <t>1 Months Ended</t>
        </is>
      </c>
      <c r="D1" s="2" t="inlineStr">
        <is>
          <t>12 Months Ended</t>
        </is>
      </c>
    </row>
    <row r="2">
      <c r="B2" s="2" t="inlineStr">
        <is>
          <t>Jan. 05, 2022</t>
        </is>
      </c>
      <c r="C2" s="2" t="inlineStr">
        <is>
          <t>Jan. 31, 2022</t>
        </is>
      </c>
      <c r="D2" s="2" t="inlineStr">
        <is>
          <t>Dec. 31, 2024</t>
        </is>
      </c>
      <c r="E2" s="2" t="inlineStr">
        <is>
          <t>Dec. 31, 2023</t>
        </is>
      </c>
      <c r="F2" s="2" t="inlineStr">
        <is>
          <t>Jul.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stock options granted</t>
        </is>
      </c>
      <c r="B4" s="4" t="inlineStr">
        <is>
          <t xml:space="preserve"> </t>
        </is>
      </c>
      <c r="C4" s="4" t="inlineStr">
        <is>
          <t xml:space="preserve"> </t>
        </is>
      </c>
      <c r="D4" s="9" t="n">
        <v>5.61</v>
      </c>
      <c r="E4" s="9" t="n">
        <v>19.56</v>
      </c>
      <c r="F4" s="4" t="inlineStr">
        <is>
          <t xml:space="preserve"> </t>
        </is>
      </c>
    </row>
    <row r="5">
      <c r="A5" s="4" t="inlineStr">
        <is>
          <t>Aggregate intrinsic value, exercised</t>
        </is>
      </c>
      <c r="B5" s="4" t="inlineStr">
        <is>
          <t xml:space="preserve"> </t>
        </is>
      </c>
      <c r="C5" s="4" t="inlineStr">
        <is>
          <t xml:space="preserve"> </t>
        </is>
      </c>
      <c r="D5" s="7" t="n">
        <v>1000</v>
      </c>
      <c r="E5" s="7" t="n">
        <v>20600</v>
      </c>
      <c r="F5" s="4" t="inlineStr">
        <is>
          <t xml:space="preserve"> </t>
        </is>
      </c>
    </row>
    <row r="6">
      <c r="A6" s="4" t="inlineStr">
        <is>
          <t>Total fair value of stock options vested</t>
        </is>
      </c>
      <c r="B6" s="4" t="inlineStr">
        <is>
          <t xml:space="preserve"> </t>
        </is>
      </c>
      <c r="C6" s="4" t="inlineStr">
        <is>
          <t xml:space="preserve"> </t>
        </is>
      </c>
      <c r="D6" s="5" t="n">
        <v>32500</v>
      </c>
      <c r="E6" s="5" t="n">
        <v>31200</v>
      </c>
      <c r="F6" s="4" t="inlineStr">
        <is>
          <t xml:space="preserve"> </t>
        </is>
      </c>
    </row>
    <row r="7">
      <c r="A7" s="4" t="inlineStr">
        <is>
          <t>Stock-based compensation recognized</t>
        </is>
      </c>
      <c r="B7" s="4" t="inlineStr">
        <is>
          <t xml:space="preserve"> </t>
        </is>
      </c>
      <c r="C7" s="4" t="inlineStr">
        <is>
          <t xml:space="preserve"> </t>
        </is>
      </c>
      <c r="D7" s="7" t="n">
        <v>33038</v>
      </c>
      <c r="E7" s="7" t="n">
        <v>37161</v>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s granted</t>
        </is>
      </c>
      <c r="B10" s="4" t="inlineStr">
        <is>
          <t xml:space="preserve"> </t>
        </is>
      </c>
      <c r="C10" s="4" t="inlineStr">
        <is>
          <t xml:space="preserve"> </t>
        </is>
      </c>
      <c r="D10" s="5" t="n">
        <v>2865128</v>
      </c>
      <c r="E10" s="4" t="inlineStr">
        <is>
          <t xml:space="preserve"> </t>
        </is>
      </c>
      <c r="F10" s="4" t="inlineStr">
        <is>
          <t xml:space="preserve"> </t>
        </is>
      </c>
    </row>
    <row r="11">
      <c r="A11" s="4" t="inlineStr">
        <is>
          <t>Restricted shares vested</t>
        </is>
      </c>
      <c r="B11" s="4" t="inlineStr">
        <is>
          <t xml:space="preserve"> </t>
        </is>
      </c>
      <c r="C11" s="4" t="inlineStr">
        <is>
          <t xml:space="preserve"> </t>
        </is>
      </c>
      <c r="D11" s="5" t="n">
        <v>712218</v>
      </c>
      <c r="E11" s="4" t="inlineStr">
        <is>
          <t xml:space="preserve"> </t>
        </is>
      </c>
      <c r="F11" s="4" t="inlineStr">
        <is>
          <t xml:space="preserve"> </t>
        </is>
      </c>
    </row>
    <row r="12">
      <c r="A12" s="4" t="inlineStr">
        <is>
          <t>Restricted shares forfeited</t>
        </is>
      </c>
      <c r="B12" s="4" t="inlineStr">
        <is>
          <t xml:space="preserve"> </t>
        </is>
      </c>
      <c r="C12" s="4" t="inlineStr">
        <is>
          <t xml:space="preserve"> </t>
        </is>
      </c>
      <c r="D12" s="5" t="n">
        <v>1052547</v>
      </c>
      <c r="E12" s="4" t="inlineStr">
        <is>
          <t xml:space="preserve"> </t>
        </is>
      </c>
      <c r="F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future issuance</t>
        </is>
      </c>
      <c r="B15" s="4" t="inlineStr">
        <is>
          <t xml:space="preserve"> </t>
        </is>
      </c>
      <c r="C15" s="4" t="inlineStr">
        <is>
          <t xml:space="preserve"> </t>
        </is>
      </c>
      <c r="D15" s="5" t="n">
        <v>7080463</v>
      </c>
      <c r="E15" s="4" t="inlineStr">
        <is>
          <t xml:space="preserve"> </t>
        </is>
      </c>
      <c r="F15" s="4" t="inlineStr">
        <is>
          <t xml:space="preserve"> </t>
        </is>
      </c>
    </row>
    <row r="16">
      <c r="A16" s="4" t="inlineStr">
        <is>
          <t>Options 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Stock options and restricted stock units 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Common stock available for issuance</t>
        </is>
      </c>
      <c r="B18" s="5" t="n">
        <v>7650000</v>
      </c>
      <c r="C18" s="4" t="inlineStr">
        <is>
          <t xml:space="preserve"> </t>
        </is>
      </c>
      <c r="D18" s="4" t="inlineStr">
        <is>
          <t xml:space="preserve"> </t>
        </is>
      </c>
      <c r="E18" s="4" t="inlineStr">
        <is>
          <t xml:space="preserve"> </t>
        </is>
      </c>
      <c r="F18" s="4" t="inlineStr">
        <is>
          <t xml:space="preserve"> </t>
        </is>
      </c>
    </row>
    <row r="19">
      <c r="A19" s="4" t="inlineStr">
        <is>
          <t>Percentage of increase in common stock reserved for issuance</t>
        </is>
      </c>
      <c r="B19" s="10" t="n">
        <v>0.05</v>
      </c>
      <c r="C19" s="4" t="inlineStr">
        <is>
          <t xml:space="preserve"> </t>
        </is>
      </c>
      <c r="D19" s="4" t="inlineStr">
        <is>
          <t xml:space="preserve"> </t>
        </is>
      </c>
      <c r="E19" s="4" t="inlineStr">
        <is>
          <t xml:space="preserve"> </t>
        </is>
      </c>
      <c r="F19" s="4" t="inlineStr">
        <is>
          <t xml:space="preserve"> </t>
        </is>
      </c>
    </row>
    <row r="20">
      <c r="A20" s="4" t="inlineStr">
        <is>
          <t>2023 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future issuance</t>
        </is>
      </c>
      <c r="B22" s="4" t="inlineStr">
        <is>
          <t xml:space="preserve"> </t>
        </is>
      </c>
      <c r="C22" s="4" t="inlineStr">
        <is>
          <t xml:space="preserve"> </t>
        </is>
      </c>
      <c r="D22" s="5" t="n">
        <v>360167</v>
      </c>
      <c r="E22" s="4" t="inlineStr">
        <is>
          <t xml:space="preserve"> </t>
        </is>
      </c>
      <c r="F22" s="4" t="inlineStr">
        <is>
          <t xml:space="preserve"> </t>
        </is>
      </c>
    </row>
    <row r="23">
      <c r="A23" s="4" t="inlineStr">
        <is>
          <t>Shares reserved</t>
        </is>
      </c>
      <c r="B23" s="4" t="inlineStr">
        <is>
          <t xml:space="preserve"> </t>
        </is>
      </c>
      <c r="C23" s="4" t="inlineStr">
        <is>
          <t xml:space="preserve"> </t>
        </is>
      </c>
      <c r="D23" s="4" t="inlineStr">
        <is>
          <t xml:space="preserve"> </t>
        </is>
      </c>
      <c r="E23" s="4" t="inlineStr">
        <is>
          <t xml:space="preserve"> </t>
        </is>
      </c>
      <c r="F23" s="5" t="n">
        <v>750000</v>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future issuance</t>
        </is>
      </c>
      <c r="B26" s="4" t="inlineStr">
        <is>
          <t xml:space="preserve"> </t>
        </is>
      </c>
      <c r="C26" s="4" t="inlineStr">
        <is>
          <t xml:space="preserve"> </t>
        </is>
      </c>
      <c r="D26" s="5" t="n">
        <v>1947194</v>
      </c>
      <c r="E26" s="4" t="inlineStr">
        <is>
          <t xml:space="preserve"> </t>
        </is>
      </c>
      <c r="F26" s="4" t="inlineStr">
        <is>
          <t xml:space="preserve"> </t>
        </is>
      </c>
    </row>
    <row r="27">
      <c r="A27" s="4" t="inlineStr">
        <is>
          <t>Shares reserved</t>
        </is>
      </c>
      <c r="B27" s="4" t="inlineStr">
        <is>
          <t xml:space="preserve"> </t>
        </is>
      </c>
      <c r="C27" s="5" t="n">
        <v>605000</v>
      </c>
      <c r="D27" s="4" t="inlineStr">
        <is>
          <t xml:space="preserve"> </t>
        </is>
      </c>
      <c r="E27" s="4" t="inlineStr">
        <is>
          <t xml:space="preserve"> </t>
        </is>
      </c>
      <c r="F27" s="4" t="inlineStr">
        <is>
          <t xml:space="preserve"> </t>
        </is>
      </c>
    </row>
    <row r="28">
      <c r="A28" s="4" t="inlineStr">
        <is>
          <t>Percentage of increase in shares outstanding annually</t>
        </is>
      </c>
      <c r="B28" s="4" t="inlineStr">
        <is>
          <t xml:space="preserve"> </t>
        </is>
      </c>
      <c r="C28" s="10" t="n">
        <v>0.01</v>
      </c>
      <c r="D28" s="4" t="inlineStr">
        <is>
          <t xml:space="preserve"> </t>
        </is>
      </c>
      <c r="E28" s="4" t="inlineStr">
        <is>
          <t xml:space="preserve"> </t>
        </is>
      </c>
      <c r="F28" s="4" t="inlineStr">
        <is>
          <t xml:space="preserve"> </t>
        </is>
      </c>
    </row>
    <row r="29">
      <c r="A29" s="4" t="inlineStr">
        <is>
          <t>Increase in shares</t>
        </is>
      </c>
      <c r="B29" s="4" t="inlineStr">
        <is>
          <t xml:space="preserve"> </t>
        </is>
      </c>
      <c r="C29" s="5" t="n">
        <v>12100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 and Grant Plans - Summary of Estimate Fair Value of Stock Option Awards on Grant Date (Detail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1" t="n">
        <v>0.0444</v>
      </c>
      <c r="C4" s="11" t="n">
        <v>0.0377</v>
      </c>
    </row>
    <row r="5">
      <c r="A5" s="4" t="inlineStr">
        <is>
          <t>Expected term (in years)</t>
        </is>
      </c>
      <c r="B5" s="4" t="inlineStr">
        <is>
          <t>6 years 29 days</t>
        </is>
      </c>
      <c r="C5" s="4" t="inlineStr">
        <is>
          <t>6 years 18 days</t>
        </is>
      </c>
    </row>
    <row r="6">
      <c r="A6" s="4" t="inlineStr">
        <is>
          <t>Expected volatility</t>
        </is>
      </c>
      <c r="B6" s="11" t="n">
        <v>0.6917</v>
      </c>
      <c r="C6" s="11" t="n">
        <v>0.7035</v>
      </c>
    </row>
    <row r="7">
      <c r="A7" s="4" t="inlineStr">
        <is>
          <t>Dividend yield</t>
        </is>
      </c>
      <c r="B7" s="10" t="n">
        <v>0</v>
      </c>
      <c r="C7"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and Grant Plans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t>
        </is>
      </c>
      <c r="B4" s="5" t="n">
        <v>9823248</v>
      </c>
      <c r="C4" s="4" t="inlineStr">
        <is>
          <t xml:space="preserve"> </t>
        </is>
      </c>
    </row>
    <row r="5">
      <c r="A5" s="4" t="inlineStr">
        <is>
          <t>Number of Options, Granted</t>
        </is>
      </c>
      <c r="B5" s="5" t="n">
        <v>3072661</v>
      </c>
      <c r="C5" s="4" t="inlineStr">
        <is>
          <t xml:space="preserve"> </t>
        </is>
      </c>
    </row>
    <row r="6">
      <c r="A6" s="4" t="inlineStr">
        <is>
          <t>Number of Options, Exercised</t>
        </is>
      </c>
      <c r="B6" s="5" t="n">
        <v>-210088</v>
      </c>
      <c r="C6" s="4" t="inlineStr">
        <is>
          <t xml:space="preserve"> </t>
        </is>
      </c>
    </row>
    <row r="7">
      <c r="A7" s="4" t="inlineStr">
        <is>
          <t>Number of Options, Cancelled or forfeited</t>
        </is>
      </c>
      <c r="B7" s="5" t="n">
        <v>-4957114</v>
      </c>
      <c r="C7" s="4" t="inlineStr">
        <is>
          <t xml:space="preserve"> </t>
        </is>
      </c>
    </row>
    <row r="8">
      <c r="A8" s="4" t="inlineStr">
        <is>
          <t>Number of Options, Outstanding</t>
        </is>
      </c>
      <c r="B8" s="5" t="n">
        <v>7728707</v>
      </c>
      <c r="C8" s="5" t="n">
        <v>9823248</v>
      </c>
    </row>
    <row r="9">
      <c r="A9" s="4" t="inlineStr">
        <is>
          <t>Number of Options, Options exercisable</t>
        </is>
      </c>
      <c r="B9" s="5" t="n">
        <v>3671292</v>
      </c>
      <c r="C9" s="4" t="inlineStr">
        <is>
          <t xml:space="preserve"> </t>
        </is>
      </c>
    </row>
    <row r="10">
      <c r="A10" s="4" t="inlineStr">
        <is>
          <t>Number of Options, Options unvested</t>
        </is>
      </c>
      <c r="B10" s="5" t="n">
        <v>4057415</v>
      </c>
      <c r="C10" s="4" t="inlineStr">
        <is>
          <t xml:space="preserve"> </t>
        </is>
      </c>
    </row>
    <row r="11">
      <c r="A11" s="4" t="inlineStr">
        <is>
          <t>Weighted-Average Exercise Price, Outstanding</t>
        </is>
      </c>
      <c r="B11" s="9" t="n">
        <v>18.39</v>
      </c>
      <c r="C11" s="4" t="inlineStr">
        <is>
          <t xml:space="preserve"> </t>
        </is>
      </c>
    </row>
    <row r="12">
      <c r="A12" s="4" t="inlineStr">
        <is>
          <t>Weighted-Average Exercise Price, Granted</t>
        </is>
      </c>
      <c r="B12" s="13" t="n">
        <v>8.539999999999999</v>
      </c>
      <c r="C12" s="4" t="inlineStr">
        <is>
          <t xml:space="preserve"> </t>
        </is>
      </c>
    </row>
    <row r="13">
      <c r="A13" s="4" t="inlineStr">
        <is>
          <t>Weighted-Average Exercise Price, Exercised</t>
        </is>
      </c>
      <c r="B13" s="13" t="n">
        <v>1.55</v>
      </c>
      <c r="C13" s="4" t="inlineStr">
        <is>
          <t xml:space="preserve"> </t>
        </is>
      </c>
    </row>
    <row r="14">
      <c r="A14" s="4" t="inlineStr">
        <is>
          <t>Weighted-Average Exercise Price, Cancelled or forfeited</t>
        </is>
      </c>
      <c r="B14" s="12" t="n">
        <v>19.3</v>
      </c>
      <c r="C14" s="4" t="inlineStr">
        <is>
          <t xml:space="preserve"> </t>
        </is>
      </c>
    </row>
    <row r="15">
      <c r="A15" s="4" t="inlineStr">
        <is>
          <t>Weighted-Average Exercise Price, Outstanding</t>
        </is>
      </c>
      <c r="B15" s="13" t="n">
        <v>14.34</v>
      </c>
      <c r="C15" s="9" t="n">
        <v>18.39</v>
      </c>
    </row>
    <row r="16">
      <c r="A16" s="4" t="inlineStr">
        <is>
          <t>Weighted-Average Exercise Price, Options exercisable</t>
        </is>
      </c>
      <c r="B16" s="13" t="n">
        <v>15.79</v>
      </c>
      <c r="C16" s="4" t="inlineStr">
        <is>
          <t xml:space="preserve"> </t>
        </is>
      </c>
    </row>
    <row r="17">
      <c r="A17" s="4" t="inlineStr">
        <is>
          <t>Weighted-Average Exercise Price, Options unvested</t>
        </is>
      </c>
      <c r="B17" s="9" t="n">
        <v>13.03</v>
      </c>
      <c r="C17" s="4" t="inlineStr">
        <is>
          <t xml:space="preserve"> </t>
        </is>
      </c>
    </row>
    <row r="18">
      <c r="A18" s="4" t="inlineStr">
        <is>
          <t>Weighted- Average Remaining Contractual Term (in years), Outstanding</t>
        </is>
      </c>
      <c r="B18" s="4" t="inlineStr">
        <is>
          <t>7 years 6 months</t>
        </is>
      </c>
      <c r="C18" s="4" t="inlineStr">
        <is>
          <t>7 years 10 months 24 days</t>
        </is>
      </c>
    </row>
    <row r="19">
      <c r="A19" s="4" t="inlineStr">
        <is>
          <t>Weighted- Average Remaining Contractual Term (in years), Options exercisable</t>
        </is>
      </c>
      <c r="B19" s="4" t="inlineStr">
        <is>
          <t>6 years 2 months 12 days</t>
        </is>
      </c>
      <c r="C19" s="4" t="inlineStr">
        <is>
          <t xml:space="preserve"> </t>
        </is>
      </c>
    </row>
    <row r="20">
      <c r="A20" s="4" t="inlineStr">
        <is>
          <t>Weighted- Average Remaining Contractual Term (in years), Options unvested</t>
        </is>
      </c>
      <c r="B20" s="4" t="inlineStr">
        <is>
          <t>8 years 8 months 12 days</t>
        </is>
      </c>
      <c r="C20" s="4" t="inlineStr">
        <is>
          <t xml:space="preserve"> </t>
        </is>
      </c>
    </row>
    <row r="21">
      <c r="A21" s="4" t="inlineStr">
        <is>
          <t>Aggregate Intrinsic Value, Outstanding</t>
        </is>
      </c>
      <c r="B21" s="7" t="n">
        <v>27639</v>
      </c>
      <c r="C21" s="4" t="inlineStr">
        <is>
          <t xml:space="preserve"> </t>
        </is>
      </c>
    </row>
    <row r="22">
      <c r="A22" s="4" t="inlineStr">
        <is>
          <t>Aggregate Intrinsic Value, Outstanding</t>
        </is>
      </c>
      <c r="B22" s="5" t="n">
        <v>3584</v>
      </c>
      <c r="C22" s="7" t="n">
        <v>27639</v>
      </c>
    </row>
    <row r="23">
      <c r="A23" s="4" t="inlineStr">
        <is>
          <t>Aggregate Intrinsic Value, Options exercisable</t>
        </is>
      </c>
      <c r="B23" s="5" t="n">
        <v>587</v>
      </c>
      <c r="C23" s="4" t="inlineStr">
        <is>
          <t xml:space="preserve"> </t>
        </is>
      </c>
    </row>
    <row r="24">
      <c r="A24" s="4" t="inlineStr">
        <is>
          <t>Aggregate Intrinsic Value, Options unvested</t>
        </is>
      </c>
      <c r="B24" s="7" t="n">
        <v>2998</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s - Summary of Restricted Stock Unit Activity (Details) - Restricted Stock Unit</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Nonvested | shares</t>
        </is>
      </c>
      <c r="B4" s="5" t="n">
        <v>1112542</v>
      </c>
    </row>
    <row r="5">
      <c r="A5" s="4" t="inlineStr">
        <is>
          <t>Number of shares, Granted | shares</t>
        </is>
      </c>
      <c r="B5" s="5" t="n">
        <v>2865128</v>
      </c>
    </row>
    <row r="6">
      <c r="A6" s="4" t="inlineStr">
        <is>
          <t>Number of shares, Vested | shares</t>
        </is>
      </c>
      <c r="B6" s="5" t="n">
        <v>-712218</v>
      </c>
    </row>
    <row r="7">
      <c r="A7" s="4" t="inlineStr">
        <is>
          <t>Number of shares, Forfeited | shares</t>
        </is>
      </c>
      <c r="B7" s="5" t="n">
        <v>-1052547</v>
      </c>
    </row>
    <row r="8">
      <c r="A8" s="4" t="inlineStr">
        <is>
          <t>Number of shares, Nonvested | shares</t>
        </is>
      </c>
      <c r="B8" s="5" t="n">
        <v>2212905</v>
      </c>
    </row>
    <row r="9">
      <c r="A9" s="4" t="inlineStr">
        <is>
          <t>Weighted Average Grant Date Fair Value, Nonvested | $ / shares</t>
        </is>
      </c>
      <c r="B9" s="6" t="n">
        <v>24.8</v>
      </c>
    </row>
    <row r="10">
      <c r="A10" s="4" t="inlineStr">
        <is>
          <t>Weighted Average Grant Date Fair Value, Granted | $ / shares</t>
        </is>
      </c>
      <c r="B10" s="13" t="n">
        <v>8.74</v>
      </c>
    </row>
    <row r="11">
      <c r="A11" s="4" t="inlineStr">
        <is>
          <t>Weighted Average Grant Date Fair Value, Vested | $ / shares</t>
        </is>
      </c>
      <c r="B11" s="13" t="n">
        <v>10.88</v>
      </c>
    </row>
    <row r="12">
      <c r="A12" s="4" t="inlineStr">
        <is>
          <t>Weighted Average Grant Date Fair Value, Forfeited | $ / shares</t>
        </is>
      </c>
      <c r="B12" s="13" t="n">
        <v>19.61</v>
      </c>
    </row>
    <row r="13">
      <c r="A13" s="4" t="inlineStr">
        <is>
          <t>Weighted Average Grant Date Fair Value, Nonvested | $ / shares</t>
        </is>
      </c>
      <c r="B13" s="9" t="n">
        <v>10.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s - Summary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7" t="n">
        <v>33038</v>
      </c>
      <c r="C4" s="7" t="n">
        <v>37161</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8758</v>
      </c>
      <c r="C7" s="5" t="n">
        <v>9843</v>
      </c>
    </row>
    <row r="8">
      <c r="A8" s="4" t="inlineStr">
        <is>
          <t>Selling, General and Administrative Expens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7" t="n">
        <v>24280</v>
      </c>
      <c r="C10" s="7" t="n">
        <v>273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s - Summary of Stock-Based Compensation by Type of Award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7" t="n">
        <v>33038</v>
      </c>
      <c r="C4" s="7" t="n">
        <v>37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Option and Grant Plans - Summary of Unrecognized Stock-Based Compensation Expense and Weighted-Average Recognition Period (Details) $ in Thousands</t>
        </is>
      </c>
      <c r="B1" s="2" t="inlineStr">
        <is>
          <t>12 Months Ended</t>
        </is>
      </c>
    </row>
    <row r="2">
      <c r="B2" s="2" t="inlineStr">
        <is>
          <t>Dec. 31, 2024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7" t="n">
        <v>31627</v>
      </c>
    </row>
    <row r="6">
      <c r="A6" s="4" t="inlineStr">
        <is>
          <t>Weighted-average Recognition Period</t>
        </is>
      </c>
      <c r="B6" s="4" t="inlineStr">
        <is>
          <t>2 years 1 month 20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7" t="n">
        <v>17892</v>
      </c>
    </row>
    <row r="10">
      <c r="A10" s="4" t="inlineStr">
        <is>
          <t>Weighted-average Recognition Period</t>
        </is>
      </c>
      <c r="B10" s="4" t="inlineStr">
        <is>
          <t>2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Income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301757</v>
      </c>
      <c r="C4" s="7" t="n">
        <v>52263</v>
      </c>
    </row>
    <row r="5">
      <c r="A5" s="4" t="inlineStr">
        <is>
          <t>Non - U.S.</t>
        </is>
      </c>
      <c r="B5" s="5" t="n">
        <v>-379</v>
      </c>
      <c r="C5" s="5" t="n">
        <v>2034</v>
      </c>
    </row>
    <row r="6">
      <c r="A6" s="4" t="inlineStr">
        <is>
          <t>(Loss) income before income taxes</t>
        </is>
      </c>
      <c r="B6" s="7" t="n">
        <v>-302136</v>
      </c>
      <c r="C6" s="7" t="n">
        <v>542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Dec. 31, 2024</t>
        </is>
      </c>
      <c r="C2" s="2" t="inlineStr">
        <is>
          <t>Dec. 31, 2023</t>
        </is>
      </c>
    </row>
    <row r="3">
      <c r="A3" s="3" t="inlineStr">
        <is>
          <t>Current Federal, State and Local, Tax Expense (Benefit) [Abstract]</t>
        </is>
      </c>
      <c r="B3" s="4" t="inlineStr">
        <is>
          <t xml:space="preserve"> </t>
        </is>
      </c>
      <c r="C3" s="4" t="inlineStr">
        <is>
          <t xml:space="preserve"> </t>
        </is>
      </c>
    </row>
    <row r="4">
      <c r="A4" s="4" t="inlineStr">
        <is>
          <t>U.S. - Federal</t>
        </is>
      </c>
      <c r="B4" s="7" t="n">
        <v>130</v>
      </c>
      <c r="C4" s="7" t="n">
        <v>1219</v>
      </c>
    </row>
    <row r="5">
      <c r="A5" s="4" t="inlineStr">
        <is>
          <t>U.S. - State</t>
        </is>
      </c>
      <c r="B5" s="5" t="n">
        <v>23</v>
      </c>
      <c r="C5" s="5" t="n">
        <v>2839</v>
      </c>
    </row>
    <row r="6">
      <c r="A6" s="4" t="inlineStr">
        <is>
          <t>Non-U.S.</t>
        </is>
      </c>
      <c r="B6" s="5" t="n">
        <v>-770</v>
      </c>
      <c r="C6" s="5" t="n">
        <v>1192</v>
      </c>
    </row>
    <row r="7">
      <c r="A7" s="4" t="inlineStr">
        <is>
          <t>Provision for income taxes</t>
        </is>
      </c>
      <c r="B7" s="5" t="n">
        <v>-617</v>
      </c>
      <c r="C7" s="5" t="n">
        <v>5250</v>
      </c>
    </row>
    <row r="8">
      <c r="A8" s="3" t="inlineStr">
        <is>
          <t>Deferred Federal, State and Local, Tax Expense (Benefit) [Abstract]</t>
        </is>
      </c>
      <c r="B8" s="4" t="inlineStr">
        <is>
          <t xml:space="preserve"> </t>
        </is>
      </c>
      <c r="C8" s="4" t="inlineStr">
        <is>
          <t xml:space="preserve"> </t>
        </is>
      </c>
    </row>
    <row r="9">
      <c r="A9" s="4" t="inlineStr">
        <is>
          <t>Non-U.S.</t>
        </is>
      </c>
      <c r="B9" s="5" t="n">
        <v>224</v>
      </c>
      <c r="C9" s="5" t="n">
        <v>-224</v>
      </c>
    </row>
    <row r="10">
      <c r="A10" s="4" t="inlineStr">
        <is>
          <t>Provision for income taxes</t>
        </is>
      </c>
      <c r="B10" s="7" t="n">
        <v>-393</v>
      </c>
      <c r="C10" s="7" t="n">
        <v>5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provided by operating activities:</t>
        </is>
      </c>
      <c r="B3" s="4" t="inlineStr">
        <is>
          <t xml:space="preserve"> </t>
        </is>
      </c>
      <c r="C3" s="4" t="inlineStr">
        <is>
          <t xml:space="preserve"> </t>
        </is>
      </c>
    </row>
    <row r="4">
      <c r="A4" s="4" t="inlineStr">
        <is>
          <t>Net (loss) income</t>
        </is>
      </c>
      <c r="B4" s="7" t="n">
        <v>-301743</v>
      </c>
      <c r="C4" s="7" t="n">
        <v>49271</v>
      </c>
    </row>
    <row r="5">
      <c r="A5" s="3" t="inlineStr">
        <is>
          <t>Adjustments to reconcile net (loss) income to net cash (used in) provided by operating activities:</t>
        </is>
      </c>
      <c r="B5" s="4" t="inlineStr">
        <is>
          <t xml:space="preserve"> </t>
        </is>
      </c>
      <c r="C5" s="4" t="inlineStr">
        <is>
          <t xml:space="preserve"> </t>
        </is>
      </c>
    </row>
    <row r="6">
      <c r="A6" s="4" t="inlineStr">
        <is>
          <t>Stock-based compensation expense</t>
        </is>
      </c>
      <c r="B6" s="5" t="n">
        <v>33038</v>
      </c>
      <c r="C6" s="5" t="n">
        <v>37161</v>
      </c>
    </row>
    <row r="7">
      <c r="A7" s="4" t="inlineStr">
        <is>
          <t>Depreciation expense</t>
        </is>
      </c>
      <c r="B7" s="5" t="n">
        <v>904</v>
      </c>
      <c r="C7" s="5" t="n">
        <v>1088</v>
      </c>
    </row>
    <row r="8">
      <c r="A8" s="4" t="inlineStr">
        <is>
          <t>Accretion of investment discounts, net</t>
        </is>
      </c>
      <c r="B8" s="5" t="n">
        <v>-9856</v>
      </c>
      <c r="C8" s="5" t="n">
        <v>-9940</v>
      </c>
    </row>
    <row r="9">
      <c r="A9" s="4" t="inlineStr">
        <is>
          <t>Inventory impairment and loss on firm purchase commitments</t>
        </is>
      </c>
      <c r="B9" s="5" t="n">
        <v>118680</v>
      </c>
      <c r="C9" s="4" t="inlineStr">
        <is>
          <t xml:space="preserve"> </t>
        </is>
      </c>
    </row>
    <row r="10">
      <c r="A10" s="4" t="inlineStr">
        <is>
          <t>Property and equipment impairment</t>
        </is>
      </c>
      <c r="B10" s="5" t="n">
        <v>958</v>
      </c>
      <c r="C10" s="4" t="inlineStr">
        <is>
          <t xml:space="preserve"> </t>
        </is>
      </c>
    </row>
    <row r="11">
      <c r="A11" s="4" t="inlineStr">
        <is>
          <t>Charge for purchase of IPR&amp;D assets</t>
        </is>
      </c>
      <c r="B11" s="5" t="n">
        <v>36203</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39602</v>
      </c>
      <c r="C13" s="5" t="n">
        <v>-24744</v>
      </c>
    </row>
    <row r="14">
      <c r="A14" s="4" t="inlineStr">
        <is>
          <t>Inventories</t>
        </is>
      </c>
      <c r="B14" s="5" t="n">
        <v>-9253</v>
      </c>
      <c r="C14" s="5" t="n">
        <v>-73129</v>
      </c>
    </row>
    <row r="15">
      <c r="A15" s="4" t="inlineStr">
        <is>
          <t>Prepaid expenses and other assets</t>
        </is>
      </c>
      <c r="B15" s="5" t="n">
        <v>4988</v>
      </c>
      <c r="C15" s="5" t="n">
        <v>-3226</v>
      </c>
    </row>
    <row r="16">
      <c r="A16" s="4" t="inlineStr">
        <is>
          <t>Accounts payable</t>
        </is>
      </c>
      <c r="B16" s="5" t="n">
        <v>-19102</v>
      </c>
      <c r="C16" s="5" t="n">
        <v>15882</v>
      </c>
    </row>
    <row r="17">
      <c r="A17" s="4" t="inlineStr">
        <is>
          <t>Accrued expenses</t>
        </is>
      </c>
      <c r="B17" s="5" t="n">
        <v>-59810</v>
      </c>
      <c r="C17" s="5" t="n">
        <v>21597</v>
      </c>
    </row>
    <row r="18">
      <c r="A18" s="4" t="inlineStr">
        <is>
          <t>Operating lease liabilities</t>
        </is>
      </c>
      <c r="B18" s="5" t="n">
        <v>-2256</v>
      </c>
      <c r="C18" s="5" t="n">
        <v>-2041</v>
      </c>
    </row>
    <row r="19">
      <c r="A19" s="4" t="inlineStr">
        <is>
          <t>Net cash (used in) provided by operating activities</t>
        </is>
      </c>
      <c r="B19" s="5" t="n">
        <v>-167647</v>
      </c>
      <c r="C19" s="5" t="n">
        <v>11919</v>
      </c>
    </row>
    <row r="20">
      <c r="A20" s="3" t="inlineStr">
        <is>
          <t>Cash flows provided by investing activities:</t>
        </is>
      </c>
      <c r="B20" s="4" t="inlineStr">
        <is>
          <t xml:space="preserve"> </t>
        </is>
      </c>
      <c r="C20" s="4" t="inlineStr">
        <is>
          <t xml:space="preserve"> </t>
        </is>
      </c>
    </row>
    <row r="21">
      <c r="A21" s="4" t="inlineStr">
        <is>
          <t>Purchases of property and equipment</t>
        </is>
      </c>
      <c r="B21" s="5" t="n">
        <v>-157</v>
      </c>
      <c r="C21" s="5" t="n">
        <v>-1241</v>
      </c>
    </row>
    <row r="22">
      <c r="A22" s="4" t="inlineStr">
        <is>
          <t>Purchases of IPR&amp;D assets, including transaction costs</t>
        </is>
      </c>
      <c r="B22" s="5" t="n">
        <v>-36203</v>
      </c>
      <c r="C22" s="4" t="inlineStr">
        <is>
          <t xml:space="preserve"> </t>
        </is>
      </c>
    </row>
    <row r="23">
      <c r="A23" s="4" t="inlineStr">
        <is>
          <t>Purchases of investments</t>
        </is>
      </c>
      <c r="B23" s="5" t="n">
        <v>-231986</v>
      </c>
      <c r="C23" s="5" t="n">
        <v>-300826</v>
      </c>
    </row>
    <row r="24">
      <c r="A24" s="4" t="inlineStr">
        <is>
          <t>Proceeds from maturities of marketable securities</t>
        </is>
      </c>
      <c r="B24" s="5" t="n">
        <v>344000</v>
      </c>
      <c r="C24" s="5" t="n">
        <v>394120</v>
      </c>
    </row>
    <row r="25">
      <c r="A25" s="4" t="inlineStr">
        <is>
          <t>Net cash provided by investing activities</t>
        </is>
      </c>
      <c r="B25" s="5" t="n">
        <v>75654</v>
      </c>
      <c r="C25" s="5" t="n">
        <v>92053</v>
      </c>
    </row>
    <row r="26">
      <c r="A26" s="3" t="inlineStr">
        <is>
          <t>Cash flows provided by financing activities:</t>
        </is>
      </c>
      <c r="B26" s="4" t="inlineStr">
        <is>
          <t xml:space="preserve"> </t>
        </is>
      </c>
      <c r="C26" s="4" t="inlineStr">
        <is>
          <t xml:space="preserve"> </t>
        </is>
      </c>
    </row>
    <row r="27">
      <c r="A27" s="4" t="inlineStr">
        <is>
          <t>Follow-on offering costs paid</t>
        </is>
      </c>
      <c r="B27" s="5" t="n">
        <v>0</v>
      </c>
      <c r="C27" s="5" t="n">
        <v>-136</v>
      </c>
    </row>
    <row r="28">
      <c r="A28" s="4" t="inlineStr">
        <is>
          <t>Proceeds from exercise of stock options and RSUs vesting</t>
        </is>
      </c>
      <c r="B28" s="5" t="n">
        <v>2132</v>
      </c>
      <c r="C28" s="5" t="n">
        <v>6994</v>
      </c>
    </row>
    <row r="29">
      <c r="A29" s="4" t="inlineStr">
        <is>
          <t>Withholding taxes paid on stock-based awards</t>
        </is>
      </c>
      <c r="B29" s="5" t="n">
        <v>-1784</v>
      </c>
      <c r="C29" s="5" t="n">
        <v>-3315</v>
      </c>
    </row>
    <row r="30">
      <c r="A30" s="4" t="inlineStr">
        <is>
          <t>Net cash provided by financing activities</t>
        </is>
      </c>
      <c r="B30" s="5" t="n">
        <v>348</v>
      </c>
      <c r="C30" s="5" t="n">
        <v>3543</v>
      </c>
    </row>
    <row r="31">
      <c r="A31" s="4" t="inlineStr">
        <is>
          <t>Effect of exchange rate changes on cash, cash equivalents and restricted cash equivalents</t>
        </is>
      </c>
      <c r="B31" s="5" t="n">
        <v>-438</v>
      </c>
      <c r="C31" s="5" t="n">
        <v>160</v>
      </c>
    </row>
    <row r="32">
      <c r="A32" s="4" t="inlineStr">
        <is>
          <t>Net (decrease) increase in cash, cash equivalents and restricted cash equivalents</t>
        </is>
      </c>
      <c r="B32" s="5" t="n">
        <v>-92083</v>
      </c>
      <c r="C32" s="5" t="n">
        <v>107675</v>
      </c>
    </row>
    <row r="33">
      <c r="A33" s="4" t="inlineStr">
        <is>
          <t>Cash, cash equivalents and restricted cash equivalents, beginning of year</t>
        </is>
      </c>
      <c r="B33" s="5" t="n">
        <v>170920</v>
      </c>
      <c r="C33" s="5" t="n">
        <v>63245</v>
      </c>
    </row>
    <row r="34">
      <c r="A34" s="4" t="inlineStr">
        <is>
          <t>Cash, cash equivalents and restricted cash equivalents, end of year</t>
        </is>
      </c>
      <c r="B34" s="5" t="n">
        <v>78837</v>
      </c>
      <c r="C34" s="5" t="n">
        <v>170920</v>
      </c>
    </row>
    <row r="35">
      <c r="A35" s="3" t="inlineStr">
        <is>
          <t>Reconciliation of cash, cash equivalents and restricted cash equivalents:</t>
        </is>
      </c>
      <c r="B35" s="4" t="inlineStr">
        <is>
          <t xml:space="preserve"> </t>
        </is>
      </c>
      <c r="C35" s="4" t="inlineStr">
        <is>
          <t xml:space="preserve"> </t>
        </is>
      </c>
    </row>
    <row r="36">
      <c r="A36" s="4" t="inlineStr">
        <is>
          <t>Cash and cash equivalents</t>
        </is>
      </c>
      <c r="B36" s="5" t="n">
        <v>77391</v>
      </c>
      <c r="C36" s="5" t="n">
        <v>170201</v>
      </c>
    </row>
    <row r="37">
      <c r="A37" s="4" t="inlineStr">
        <is>
          <t>Restricted cash equivalents</t>
        </is>
      </c>
      <c r="B37" s="5" t="n">
        <v>1446</v>
      </c>
      <c r="C37" s="5" t="n">
        <v>719</v>
      </c>
    </row>
    <row r="38">
      <c r="A38" s="4" t="inlineStr">
        <is>
          <t>Total cash, cash equivalents and restricted cash equivalents:</t>
        </is>
      </c>
      <c r="B38" s="5" t="n">
        <v>78837</v>
      </c>
      <c r="C38" s="5" t="n">
        <v>170920</v>
      </c>
    </row>
    <row r="39">
      <c r="A39" s="3" t="inlineStr">
        <is>
          <t>Supplemental disclosure of cash flow information:</t>
        </is>
      </c>
      <c r="B39" s="4" t="inlineStr">
        <is>
          <t xml:space="preserve"> </t>
        </is>
      </c>
      <c r="C39" s="4" t="inlineStr">
        <is>
          <t xml:space="preserve"> </t>
        </is>
      </c>
    </row>
    <row r="40">
      <c r="A40" s="4" t="inlineStr">
        <is>
          <t>Taxes withheld on stock-based awards included in accrued expenses</t>
        </is>
      </c>
      <c r="B40" s="5" t="n">
        <v>2</v>
      </c>
      <c r="C40" s="5" t="n">
        <v>23</v>
      </c>
    </row>
    <row r="41">
      <c r="A41" s="4" t="inlineStr">
        <is>
          <t>Purchases of property and equipment included in accounts payable</t>
        </is>
      </c>
      <c r="B41" s="5" t="n">
        <v>0</v>
      </c>
      <c r="C41" s="5" t="n">
        <v>20</v>
      </c>
    </row>
    <row r="42">
      <c r="A42" s="4" t="inlineStr">
        <is>
          <t>Income taxes paid</t>
        </is>
      </c>
      <c r="B42" s="7" t="n">
        <v>708</v>
      </c>
      <c r="C42" s="7" t="n">
        <v>63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Benefit) provision for income taxes</t>
        </is>
      </c>
      <c r="B4" s="7" t="n">
        <v>-393000</v>
      </c>
      <c r="C4" s="7" t="n">
        <v>5026000</v>
      </c>
      <c r="D4" s="4" t="inlineStr">
        <is>
          <t xml:space="preserve"> </t>
        </is>
      </c>
    </row>
    <row r="5">
      <c r="A5" s="4" t="inlineStr">
        <is>
          <t>U.S. Statutory federal income tax rate</t>
        </is>
      </c>
      <c r="B5" s="10" t="n">
        <v>0.21</v>
      </c>
      <c r="C5" s="10" t="n">
        <v>0.21</v>
      </c>
      <c r="D5" s="10" t="n">
        <v>0.21</v>
      </c>
    </row>
    <row r="6">
      <c r="A6" s="4" t="inlineStr">
        <is>
          <t>Tax credit carryforward, description</t>
        </is>
      </c>
      <c r="B6" s="4" t="inlineStr">
        <is>
          <t>The tax credit carryforwards will expire at various dates beginning in 2035.</t>
        </is>
      </c>
      <c r="C6" s="4" t="inlineStr">
        <is>
          <t xml:space="preserve"> </t>
        </is>
      </c>
      <c r="D6" s="4" t="inlineStr">
        <is>
          <t xml:space="preserve"> </t>
        </is>
      </c>
    </row>
    <row r="7">
      <c r="A7" s="4" t="inlineStr">
        <is>
          <t>Unrecognized tax benefit</t>
        </is>
      </c>
      <c r="B7" s="7" t="n">
        <v>3762000</v>
      </c>
      <c r="C7" s="7" t="n">
        <v>2209000</v>
      </c>
      <c r="D7" s="7" t="n">
        <v>1013000</v>
      </c>
    </row>
    <row r="8">
      <c r="A8" s="4" t="inlineStr">
        <is>
          <t>Significant change in unrecognized tax benefits</t>
        </is>
      </c>
      <c r="B8" s="4" t="inlineStr">
        <is>
          <t>The Company does not expect the amount of unrecognized tax benefits to materially change over next 12 months.</t>
        </is>
      </c>
      <c r="C8" s="4" t="inlineStr">
        <is>
          <t xml:space="preserve"> </t>
        </is>
      </c>
      <c r="D8" s="4" t="inlineStr">
        <is>
          <t xml:space="preserve"> </t>
        </is>
      </c>
    </row>
    <row r="9">
      <c r="A9" s="4" t="inlineStr">
        <is>
          <t>Interest or penalties related to uncertain tax positions</t>
        </is>
      </c>
      <c r="B9" s="7" t="n">
        <v>0</v>
      </c>
      <c r="C9" s="5"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OL carryforwards</t>
        </is>
      </c>
      <c r="B12" s="5" t="n">
        <v>262700000</v>
      </c>
      <c r="C12" s="5" t="n">
        <v>69800000</v>
      </c>
      <c r="D12" s="4" t="inlineStr">
        <is>
          <t xml:space="preserve"> </t>
        </is>
      </c>
    </row>
    <row r="13">
      <c r="A13" s="4" t="inlineStr">
        <is>
          <t>Tax credits</t>
        </is>
      </c>
      <c r="B13" s="5" t="n">
        <v>13400000</v>
      </c>
      <c r="C13" s="5" t="n">
        <v>68000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OL carryforwards</t>
        </is>
      </c>
      <c r="B16" s="5" t="n">
        <v>126900000</v>
      </c>
      <c r="C16" s="5" t="n">
        <v>124600000</v>
      </c>
      <c r="D16" s="4" t="inlineStr">
        <is>
          <t xml:space="preserve"> </t>
        </is>
      </c>
    </row>
    <row r="17">
      <c r="A17" s="4" t="inlineStr">
        <is>
          <t>Tax credits</t>
        </is>
      </c>
      <c r="B17" s="5" t="n">
        <v>3300000</v>
      </c>
      <c r="C17" s="7" t="n">
        <v>1600000</v>
      </c>
      <c r="D17" s="4" t="inlineStr">
        <is>
          <t xml:space="preserve"> </t>
        </is>
      </c>
    </row>
    <row r="18">
      <c r="A18" s="4" t="inlineStr">
        <is>
          <t>State | Massachusett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 subject to expiration</t>
        </is>
      </c>
      <c r="B20" s="7" t="n">
        <v>119900000</v>
      </c>
      <c r="C20" s="4" t="inlineStr">
        <is>
          <t xml:space="preserve"> </t>
        </is>
      </c>
      <c r="D20" s="4" t="inlineStr">
        <is>
          <t xml:space="preserve"> </t>
        </is>
      </c>
    </row>
    <row r="21">
      <c r="A21" s="4" t="inlineStr">
        <is>
          <t>Operating loss carryforwards, expiration period</t>
        </is>
      </c>
      <c r="B21" s="4" t="inlineStr">
        <is>
          <t>2040</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to U.S.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tax rate</t>
        </is>
      </c>
      <c r="B4" s="10" t="n">
        <v>0.21</v>
      </c>
      <c r="C4" s="10" t="n">
        <v>0.21</v>
      </c>
      <c r="D4" s="10" t="n">
        <v>0.21</v>
      </c>
    </row>
    <row r="5">
      <c r="A5" s="4" t="inlineStr">
        <is>
          <t>State income tax benefit</t>
        </is>
      </c>
      <c r="B5" s="10" t="n">
        <v>0.04</v>
      </c>
      <c r="C5" s="11" t="n">
        <v>0.033</v>
      </c>
      <c r="D5" s="4" t="inlineStr">
        <is>
          <t xml:space="preserve"> </t>
        </is>
      </c>
    </row>
    <row r="6">
      <c r="A6" s="4" t="inlineStr">
        <is>
          <t>Research and development tax credits</t>
        </is>
      </c>
      <c r="B6" s="11" t="n">
        <v>0.027</v>
      </c>
      <c r="C6" s="4" t="inlineStr">
        <is>
          <t>(12.60%)</t>
        </is>
      </c>
      <c r="D6" s="4" t="inlineStr">
        <is>
          <t xml:space="preserve"> </t>
        </is>
      </c>
    </row>
    <row r="7">
      <c r="A7" s="4" t="inlineStr">
        <is>
          <t>Executive Compensation</t>
        </is>
      </c>
      <c r="B7" s="4" t="inlineStr">
        <is>
          <t>(0.80%)</t>
        </is>
      </c>
      <c r="C7" s="11" t="n">
        <v>0.062</v>
      </c>
      <c r="D7" s="4" t="inlineStr">
        <is>
          <t xml:space="preserve"> </t>
        </is>
      </c>
    </row>
    <row r="8">
      <c r="A8" s="4" t="inlineStr">
        <is>
          <t>Uncertain Tax Positions</t>
        </is>
      </c>
      <c r="B8" s="4" t="inlineStr">
        <is>
          <t>(0.50%)</t>
        </is>
      </c>
      <c r="C8" s="11" t="n">
        <v>0.021</v>
      </c>
      <c r="D8" s="4" t="inlineStr">
        <is>
          <t xml:space="preserve"> </t>
        </is>
      </c>
    </row>
    <row r="9">
      <c r="A9" s="4" t="inlineStr">
        <is>
          <t>Valuation allowances</t>
        </is>
      </c>
      <c r="B9" s="4" t="inlineStr">
        <is>
          <t>(24.70%)</t>
        </is>
      </c>
      <c r="C9" s="4" t="inlineStr">
        <is>
          <t>(12.20%)</t>
        </is>
      </c>
      <c r="D9" s="4" t="inlineStr">
        <is>
          <t xml:space="preserve"> </t>
        </is>
      </c>
    </row>
    <row r="10">
      <c r="A10" s="4" t="inlineStr">
        <is>
          <t>Stock Based Compensation</t>
        </is>
      </c>
      <c r="B10" s="4" t="inlineStr">
        <is>
          <t>(1.20%)</t>
        </is>
      </c>
      <c r="C10" s="4" t="inlineStr">
        <is>
          <t>(0.50%)</t>
        </is>
      </c>
      <c r="D10" s="4" t="inlineStr">
        <is>
          <t xml:space="preserve"> </t>
        </is>
      </c>
    </row>
    <row r="11">
      <c r="A11" s="4" t="inlineStr">
        <is>
          <t>Other</t>
        </is>
      </c>
      <c r="B11" s="4" t="inlineStr">
        <is>
          <t>(0.40%)</t>
        </is>
      </c>
      <c r="C11" s="10" t="n">
        <v>0.02</v>
      </c>
      <c r="D11" s="4" t="inlineStr">
        <is>
          <t xml:space="preserve"> </t>
        </is>
      </c>
    </row>
    <row r="12">
      <c r="A12" s="4" t="inlineStr">
        <is>
          <t>Effective income tax rate</t>
        </is>
      </c>
      <c r="B12" s="11" t="n">
        <v>0.001</v>
      </c>
      <c r="C12" s="11" t="n">
        <v>0.093</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s) - USD ($) $ in Thousands</t>
        </is>
      </c>
      <c r="B1" s="2" t="inlineStr">
        <is>
          <t>Dec. 31, 2024</t>
        </is>
      </c>
      <c r="C1" s="2" t="inlineStr">
        <is>
          <t>Dec. 31, 2023</t>
        </is>
      </c>
      <c r="D1" s="2" t="inlineStr">
        <is>
          <t>Dec. 31, 2022</t>
        </is>
      </c>
    </row>
    <row r="2">
      <c r="A2" s="3" t="inlineStr">
        <is>
          <t>Deferred Tax Assets, Net [Abstract]</t>
        </is>
      </c>
      <c r="B2" s="4" t="inlineStr">
        <is>
          <t xml:space="preserve"> </t>
        </is>
      </c>
      <c r="C2" s="4" t="inlineStr">
        <is>
          <t xml:space="preserve"> </t>
        </is>
      </c>
      <c r="D2" s="4" t="inlineStr">
        <is>
          <t xml:space="preserve"> </t>
        </is>
      </c>
    </row>
    <row r="3">
      <c r="A3" s="4" t="inlineStr">
        <is>
          <t>Federal net operating loss carryforwards</t>
        </is>
      </c>
      <c r="B3" s="7" t="n">
        <v>55174</v>
      </c>
      <c r="C3" s="7" t="n">
        <v>14667</v>
      </c>
      <c r="D3" s="4" t="inlineStr">
        <is>
          <t xml:space="preserve"> </t>
        </is>
      </c>
    </row>
    <row r="4">
      <c r="A4" s="4" t="inlineStr">
        <is>
          <t>State net operating loss carryforwards</t>
        </is>
      </c>
      <c r="B4" s="5" t="n">
        <v>7881</v>
      </c>
      <c r="C4" s="5" t="n">
        <v>8164</v>
      </c>
      <c r="D4" s="4" t="inlineStr">
        <is>
          <t xml:space="preserve"> </t>
        </is>
      </c>
    </row>
    <row r="5">
      <c r="A5" s="4" t="inlineStr">
        <is>
          <t>Capitalized research and development costs</t>
        </is>
      </c>
      <c r="B5" s="5" t="n">
        <v>61280</v>
      </c>
      <c r="C5" s="5" t="n">
        <v>39297</v>
      </c>
      <c r="D5" s="4" t="inlineStr">
        <is>
          <t xml:space="preserve"> </t>
        </is>
      </c>
    </row>
    <row r="6">
      <c r="A6" s="4" t="inlineStr">
        <is>
          <t>Inventory</t>
        </is>
      </c>
      <c r="B6" s="4" t="inlineStr">
        <is>
          <t xml:space="preserve"> </t>
        </is>
      </c>
      <c r="C6" s="5" t="n">
        <v>1090</v>
      </c>
      <c r="D6" s="4" t="inlineStr">
        <is>
          <t xml:space="preserve"> </t>
        </is>
      </c>
    </row>
    <row r="7">
      <c r="A7" s="4" t="inlineStr">
        <is>
          <t>Tax credits</t>
        </is>
      </c>
      <c r="B7" s="5" t="n">
        <v>16005</v>
      </c>
      <c r="C7" s="5" t="n">
        <v>8039</v>
      </c>
      <c r="D7" s="4" t="inlineStr">
        <is>
          <t xml:space="preserve"> </t>
        </is>
      </c>
    </row>
    <row r="8">
      <c r="A8" s="4" t="inlineStr">
        <is>
          <t>Stock Based Compensation</t>
        </is>
      </c>
      <c r="B8" s="5" t="n">
        <v>3396</v>
      </c>
      <c r="C8" s="5" t="n">
        <v>3792</v>
      </c>
      <c r="D8" s="4" t="inlineStr">
        <is>
          <t xml:space="preserve"> </t>
        </is>
      </c>
    </row>
    <row r="9">
      <c r="A9" s="4" t="inlineStr">
        <is>
          <t>Intangibles</t>
        </is>
      </c>
      <c r="B9" s="5" t="n">
        <v>7507</v>
      </c>
      <c r="C9" s="4" t="inlineStr">
        <is>
          <t xml:space="preserve"> </t>
        </is>
      </c>
      <c r="D9" s="4" t="inlineStr">
        <is>
          <t xml:space="preserve"> </t>
        </is>
      </c>
    </row>
    <row r="10">
      <c r="A10" s="4" t="inlineStr">
        <is>
          <t>Accruals and other</t>
        </is>
      </c>
      <c r="B10" s="5" t="n">
        <v>7906</v>
      </c>
      <c r="C10" s="5" t="n">
        <v>10425</v>
      </c>
      <c r="D10" s="4" t="inlineStr">
        <is>
          <t xml:space="preserve"> </t>
        </is>
      </c>
    </row>
    <row r="11">
      <c r="A11" s="4" t="inlineStr">
        <is>
          <t>Total deferred tax assets</t>
        </is>
      </c>
      <c r="B11" s="5" t="n">
        <v>159149</v>
      </c>
      <c r="C11" s="5" t="n">
        <v>85474</v>
      </c>
      <c r="D11" s="4" t="inlineStr">
        <is>
          <t xml:space="preserve"> </t>
        </is>
      </c>
    </row>
    <row r="12">
      <c r="A12" s="4" t="inlineStr">
        <is>
          <t>Valuation allowance</t>
        </is>
      </c>
      <c r="B12" s="5" t="n">
        <v>-158542</v>
      </c>
      <c r="C12" s="5" t="n">
        <v>-83922</v>
      </c>
      <c r="D12" s="7" t="n">
        <v>-90587</v>
      </c>
    </row>
    <row r="13">
      <c r="A13" s="4" t="inlineStr">
        <is>
          <t>Net total deferred tax assets</t>
        </is>
      </c>
      <c r="B13" s="5" t="n">
        <v>607</v>
      </c>
      <c r="C13" s="5" t="n">
        <v>1552</v>
      </c>
      <c r="D13" s="4" t="inlineStr">
        <is>
          <t xml:space="preserve"> </t>
        </is>
      </c>
    </row>
    <row r="14">
      <c r="A14" s="3" t="inlineStr">
        <is>
          <t>Deferred Tax Liabilities, Net [Abstract]</t>
        </is>
      </c>
      <c r="B14" s="4" t="inlineStr">
        <is>
          <t xml:space="preserve"> </t>
        </is>
      </c>
      <c r="C14" s="4" t="inlineStr">
        <is>
          <t xml:space="preserve"> </t>
        </is>
      </c>
      <c r="D14" s="4" t="inlineStr">
        <is>
          <t xml:space="preserve"> </t>
        </is>
      </c>
    </row>
    <row r="15">
      <c r="A15" s="4" t="inlineStr">
        <is>
          <t>Other</t>
        </is>
      </c>
      <c r="B15" s="5" t="n">
        <v>-607</v>
      </c>
      <c r="C15" s="5" t="n">
        <v>-1328</v>
      </c>
      <c r="D15" s="4" t="inlineStr">
        <is>
          <t xml:space="preserve"> </t>
        </is>
      </c>
    </row>
    <row r="16">
      <c r="A16" s="4" t="inlineStr">
        <is>
          <t>Total deferred tax liabilities</t>
        </is>
      </c>
      <c r="B16" s="5" t="n">
        <v>-607</v>
      </c>
      <c r="C16" s="5" t="n">
        <v>-1328</v>
      </c>
      <c r="D16" s="4" t="inlineStr">
        <is>
          <t xml:space="preserve"> </t>
        </is>
      </c>
    </row>
    <row r="17">
      <c r="A17" s="4" t="inlineStr">
        <is>
          <t>Net deferred tax assets</t>
        </is>
      </c>
      <c r="B17" s="7" t="n">
        <v>0</v>
      </c>
      <c r="C17" s="7" t="n">
        <v>224</v>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7" t="n">
        <v>83922</v>
      </c>
      <c r="C4" s="7" t="n">
        <v>90587</v>
      </c>
    </row>
    <row r="5">
      <c r="A5" s="4" t="inlineStr">
        <is>
          <t>Increases (decreases) recorded to income tax provision</t>
        </is>
      </c>
      <c r="B5" s="5" t="n">
        <v>74620</v>
      </c>
      <c r="C5" s="5" t="n">
        <v>-6665</v>
      </c>
    </row>
    <row r="6">
      <c r="A6" s="4" t="inlineStr">
        <is>
          <t>Valuation allowance at end of year</t>
        </is>
      </c>
      <c r="B6" s="7" t="n">
        <v>158542</v>
      </c>
      <c r="C6" s="7" t="n">
        <v>839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the period</t>
        </is>
      </c>
      <c r="B4" s="7" t="n">
        <v>2209</v>
      </c>
      <c r="C4" s="7" t="n">
        <v>1013</v>
      </c>
    </row>
    <row r="5">
      <c r="A5" s="4" t="inlineStr">
        <is>
          <t>Increases related to tax positions taken during prior years</t>
        </is>
      </c>
      <c r="B5" s="5" t="n">
        <v>55</v>
      </c>
      <c r="C5" s="5" t="n">
        <v>271</v>
      </c>
    </row>
    <row r="6">
      <c r="A6" s="4" t="inlineStr">
        <is>
          <t>Increases related to tax positions taken during the current year</t>
        </is>
      </c>
      <c r="B6" s="5" t="n">
        <v>1498</v>
      </c>
      <c r="C6" s="5" t="n">
        <v>925</v>
      </c>
    </row>
    <row r="7">
      <c r="A7" s="4" t="inlineStr">
        <is>
          <t>Balance at end of the period</t>
        </is>
      </c>
      <c r="B7" s="7" t="n">
        <v>3762</v>
      </c>
      <c r="C7" s="7" t="n">
        <v>22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Amount of contribution made by the company</t>
        </is>
      </c>
      <c r="B4" s="6" t="n">
        <v>2.8</v>
      </c>
      <c r="C4" s="6" t="n">
        <v>2.3</v>
      </c>
    </row>
    <row r="5">
      <c r="A5" s="4" t="inlineStr">
        <is>
          <t>Defined Benefit Plan, Tax Status [Extensible Enumeration]</t>
        </is>
      </c>
      <c r="B5" s="4" t="inlineStr">
        <is>
          <t>Qualified Plan [Member]</t>
        </is>
      </c>
      <c r="C5" s="4" t="inlineStr">
        <is>
          <t>Qualified Plan [Member]</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ummary of the Numerator and Denominators Used in Computation of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t>
        </is>
      </c>
      <c r="B4" s="7" t="n">
        <v>-301743</v>
      </c>
      <c r="C4" s="7" t="n">
        <v>49271</v>
      </c>
    </row>
    <row r="5">
      <c r="A5" s="3" t="inlineStr">
        <is>
          <t>Denominator:</t>
        </is>
      </c>
      <c r="B5" s="4" t="inlineStr">
        <is>
          <t xml:space="preserve"> </t>
        </is>
      </c>
      <c r="C5" s="4" t="inlineStr">
        <is>
          <t xml:space="preserve"> </t>
        </is>
      </c>
    </row>
    <row r="6">
      <c r="A6" s="4" t="inlineStr">
        <is>
          <t>Weighted-average shares used to compute basic net (loss) income per share</t>
        </is>
      </c>
      <c r="B6" s="5" t="n">
        <v>68142158</v>
      </c>
      <c r="C6" s="5" t="n">
        <v>67234465</v>
      </c>
    </row>
    <row r="7">
      <c r="A7" s="4" t="inlineStr">
        <is>
          <t>Dilutive effect of employee stock options and restricted stock units</t>
        </is>
      </c>
      <c r="B7" s="4" t="inlineStr">
        <is>
          <t xml:space="preserve"> </t>
        </is>
      </c>
      <c r="C7" s="5" t="n">
        <v>2756875</v>
      </c>
    </row>
    <row r="8">
      <c r="A8" s="4" t="inlineStr">
        <is>
          <t>Weighted-average shares used to compute diluted net (loss) income per share</t>
        </is>
      </c>
      <c r="B8" s="5" t="n">
        <v>68142158</v>
      </c>
      <c r="C8" s="5" t="n">
        <v>69991340</v>
      </c>
    </row>
    <row r="9">
      <c r="A9" s="4" t="inlineStr">
        <is>
          <t>Net (loss) income per share - basic</t>
        </is>
      </c>
      <c r="B9" s="9" t="n">
        <v>-4.43</v>
      </c>
      <c r="C9" s="9" t="n">
        <v>0.73</v>
      </c>
    </row>
    <row r="10">
      <c r="A10" s="4" t="inlineStr">
        <is>
          <t>Net (loss) income per share - diluted</t>
        </is>
      </c>
      <c r="B10" s="9" t="n">
        <v>-4.43</v>
      </c>
      <c r="C10" s="6" t="n">
        <v>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Antidilutive Shares Excluded from the Calculation of Diluted Net Income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excluded common stock equivalents</t>
        </is>
      </c>
      <c r="B4" s="5" t="n">
        <v>9941612</v>
      </c>
      <c r="C4" s="5" t="n">
        <v>631853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common stock equivalents</t>
        </is>
      </c>
      <c r="B7" s="5" t="n">
        <v>7728707</v>
      </c>
      <c r="C7" s="5" t="n">
        <v>577530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common stock equivalents</t>
        </is>
      </c>
      <c r="B10" s="5" t="n">
        <v>2212905</v>
      </c>
      <c r="C10" s="5" t="n">
        <v>5432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CO Chief Executive Officer [Member]</t>
        </is>
      </c>
    </row>
    <row r="6">
      <c r="A6" s="4" t="inlineStr">
        <is>
          <t>Segment Reporting, CODM, Profit (Loss) Measure, How Used, Description</t>
        </is>
      </c>
      <c r="B6" s="4" t="inlineStr">
        <is>
          <t>Our operating segments are determined based on how our Co-Chief Executive Officers, Justin Klee and Joshua Cohen, who collectively serve as our chief operating decision makers ("CODM") manages our business, regularly accesses discrete financial information, and evaluates performance for operating decision-making purposes, including allocation of resources or capital to specific compounds or projects in line with the Company’s overall strategies and goals. The Company's entire business is managed by a single management team, which reports to the CODM.</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Segment Revenue and Expenses to Consolidated Net Loss (Income)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Product revenue, net</t>
        </is>
      </c>
      <c r="C4" s="7" t="n">
        <v>87371</v>
      </c>
      <c r="D4" s="7" t="n">
        <v>380786</v>
      </c>
    </row>
    <row r="5">
      <c r="A5" s="3" t="inlineStr">
        <is>
          <t>Less :</t>
        </is>
      </c>
      <c r="C5" s="4" t="inlineStr">
        <is>
          <t xml:space="preserve"> </t>
        </is>
      </c>
      <c r="D5" s="4" t="inlineStr">
        <is>
          <t xml:space="preserve"> </t>
        </is>
      </c>
    </row>
    <row r="6">
      <c r="A6" s="4" t="inlineStr">
        <is>
          <t>Cost of sales</t>
        </is>
      </c>
      <c r="C6" s="5" t="n">
        <v>5953</v>
      </c>
      <c r="D6" s="5" t="n">
        <v>25441</v>
      </c>
    </row>
    <row r="7">
      <c r="A7" s="3" t="inlineStr">
        <is>
          <t>Direct research and development expenses by program:</t>
        </is>
      </c>
      <c r="C7" s="4" t="inlineStr">
        <is>
          <t xml:space="preserve"> </t>
        </is>
      </c>
      <c r="D7" s="4" t="inlineStr">
        <is>
          <t xml:space="preserve"> </t>
        </is>
      </c>
    </row>
    <row r="8">
      <c r="A8" s="4" t="inlineStr">
        <is>
          <t>Selling, general and administrative</t>
        </is>
      </c>
      <c r="C8" s="5" t="n">
        <v>114331</v>
      </c>
      <c r="D8" s="5" t="n">
        <v>188356</v>
      </c>
    </row>
    <row r="9">
      <c r="A9" s="4" t="inlineStr">
        <is>
          <t>Restructuring expenses</t>
        </is>
      </c>
      <c r="C9" s="5" t="n">
        <v>22851</v>
      </c>
      <c r="D9" s="4" t="inlineStr">
        <is>
          <t xml:space="preserve"> </t>
        </is>
      </c>
    </row>
    <row r="10">
      <c r="A10" s="4" t="inlineStr">
        <is>
          <t>(Benefit) provision for income taxes</t>
        </is>
      </c>
      <c r="C10" s="5" t="n">
        <v>-393</v>
      </c>
      <c r="D10" s="5" t="n">
        <v>5026</v>
      </c>
    </row>
    <row r="11">
      <c r="A11" s="4" t="inlineStr">
        <is>
          <t>Interest income</t>
        </is>
      </c>
      <c r="C11" s="5" t="n">
        <v>-13809</v>
      </c>
      <c r="D11" s="5" t="n">
        <v>-16155</v>
      </c>
    </row>
    <row r="12">
      <c r="A12" s="4" t="inlineStr">
        <is>
          <t>Net (loss) income</t>
        </is>
      </c>
      <c r="C12" s="5" t="n">
        <v>-301743</v>
      </c>
      <c r="D12" s="5" t="n">
        <v>49271</v>
      </c>
    </row>
    <row r="13">
      <c r="A13" s="4" t="inlineStr">
        <is>
          <t>Operating Segment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Product revenue, net</t>
        </is>
      </c>
      <c r="C15" s="5" t="n">
        <v>87371</v>
      </c>
      <c r="D15" s="5" t="n">
        <v>380786</v>
      </c>
    </row>
    <row r="16">
      <c r="A16" s="3" t="inlineStr">
        <is>
          <t>Less :</t>
        </is>
      </c>
      <c r="C16" s="4" t="inlineStr">
        <is>
          <t xml:space="preserve"> </t>
        </is>
      </c>
      <c r="D16" s="4" t="inlineStr">
        <is>
          <t xml:space="preserve"> </t>
        </is>
      </c>
    </row>
    <row r="17">
      <c r="A17" s="4" t="inlineStr">
        <is>
          <t>Cost of sales</t>
        </is>
      </c>
      <c r="B17" s="4" t="inlineStr">
        <is>
          <t>[1]</t>
        </is>
      </c>
      <c r="C17" s="5" t="n">
        <v>124633</v>
      </c>
      <c r="D17" s="5" t="n">
        <v>25441</v>
      </c>
    </row>
    <row r="18">
      <c r="A18" s="3" t="inlineStr">
        <is>
          <t>Direct research and development expenses by program:</t>
        </is>
      </c>
      <c r="C18" s="4" t="inlineStr">
        <is>
          <t xml:space="preserve"> </t>
        </is>
      </c>
      <c r="D18" s="4" t="inlineStr">
        <is>
          <t xml:space="preserve"> </t>
        </is>
      </c>
    </row>
    <row r="19">
      <c r="A19" s="4" t="inlineStr">
        <is>
          <t>Acquired in-process research and development</t>
        </is>
      </c>
      <c r="C19" s="5" t="n">
        <v>36203</v>
      </c>
      <c r="D19" s="5" t="n">
        <v>0</v>
      </c>
    </row>
    <row r="20">
      <c r="A20" s="4" t="inlineStr">
        <is>
          <t>Personnel-related research and development</t>
        </is>
      </c>
      <c r="B20" s="4" t="inlineStr">
        <is>
          <t>[2]</t>
        </is>
      </c>
      <c r="C20" s="5" t="n">
        <v>38976</v>
      </c>
      <c r="D20" s="5" t="n">
        <v>47070</v>
      </c>
    </row>
    <row r="21">
      <c r="A21" s="4" t="inlineStr">
        <is>
          <t>Selling, general and administrative</t>
        </is>
      </c>
      <c r="C21" s="5" t="n">
        <v>114331</v>
      </c>
      <c r="D21" s="5" t="n">
        <v>188356</v>
      </c>
    </row>
    <row r="22">
      <c r="A22" s="4" t="inlineStr">
        <is>
          <t>Restructuring expenses</t>
        </is>
      </c>
      <c r="C22" s="5" t="n">
        <v>22851</v>
      </c>
      <c r="D22" s="5" t="n">
        <v>0</v>
      </c>
    </row>
    <row r="23">
      <c r="A23" s="4" t="inlineStr">
        <is>
          <t>(Benefit) provision for income taxes</t>
        </is>
      </c>
      <c r="C23" s="5" t="n">
        <v>-393</v>
      </c>
      <c r="D23" s="5" t="n">
        <v>5026</v>
      </c>
    </row>
    <row r="24">
      <c r="A24" s="4" t="inlineStr">
        <is>
          <t>Interest income</t>
        </is>
      </c>
      <c r="C24" s="5" t="n">
        <v>-13809</v>
      </c>
      <c r="D24" s="5" t="n">
        <v>-16155</v>
      </c>
    </row>
    <row r="25">
      <c r="A25" s="4" t="inlineStr">
        <is>
          <t>Other segment items</t>
        </is>
      </c>
      <c r="B25" s="4" t="inlineStr">
        <is>
          <t>[3]</t>
        </is>
      </c>
      <c r="C25" s="5" t="n">
        <v>1214</v>
      </c>
      <c r="D25" s="5" t="n">
        <v>660</v>
      </c>
    </row>
    <row r="26">
      <c r="A26" s="4" t="inlineStr">
        <is>
          <t>Net (loss) income</t>
        </is>
      </c>
      <c r="C26" s="5" t="n">
        <v>-301743</v>
      </c>
      <c r="D26" s="5" t="n">
        <v>49271</v>
      </c>
    </row>
    <row r="27">
      <c r="A27" s="4" t="inlineStr">
        <is>
          <t>Operating Segments [Member] | AMX0035 - ALS</t>
        </is>
      </c>
      <c r="C27" s="4" t="inlineStr">
        <is>
          <t xml:space="preserve"> </t>
        </is>
      </c>
      <c r="D27" s="4" t="inlineStr">
        <is>
          <t xml:space="preserve"> </t>
        </is>
      </c>
    </row>
    <row r="28">
      <c r="A28" s="3" t="inlineStr">
        <is>
          <t>Direct research and development expenses by program:</t>
        </is>
      </c>
      <c r="C28" s="4" t="inlineStr">
        <is>
          <t xml:space="preserve"> </t>
        </is>
      </c>
      <c r="D28" s="4" t="inlineStr">
        <is>
          <t xml:space="preserve"> </t>
        </is>
      </c>
    </row>
    <row r="29">
      <c r="A29" s="4" t="inlineStr">
        <is>
          <t>Total direct research and development expenses by program</t>
        </is>
      </c>
      <c r="C29" s="5" t="n">
        <v>36727</v>
      </c>
      <c r="D29" s="5" t="n">
        <v>60843</v>
      </c>
    </row>
    <row r="30">
      <c r="A30" s="4" t="inlineStr">
        <is>
          <t>Operating Segments [Member] | AMX0035 - PSP</t>
        </is>
      </c>
      <c r="C30" s="4" t="inlineStr">
        <is>
          <t xml:space="preserve"> </t>
        </is>
      </c>
      <c r="D30" s="4" t="inlineStr">
        <is>
          <t xml:space="preserve"> </t>
        </is>
      </c>
    </row>
    <row r="31">
      <c r="A31" s="3" t="inlineStr">
        <is>
          <t>Direct research and development expenses by program:</t>
        </is>
      </c>
      <c r="C31" s="4" t="inlineStr">
        <is>
          <t xml:space="preserve"> </t>
        </is>
      </c>
      <c r="D31" s="4" t="inlineStr">
        <is>
          <t xml:space="preserve"> </t>
        </is>
      </c>
    </row>
    <row r="32">
      <c r="A32" s="4" t="inlineStr">
        <is>
          <t>Total direct research and development expenses by program</t>
        </is>
      </c>
      <c r="C32" s="5" t="n">
        <v>16917</v>
      </c>
      <c r="D32" s="5" t="n">
        <v>6404</v>
      </c>
    </row>
    <row r="33">
      <c r="A33" s="4" t="inlineStr">
        <is>
          <t>Operating Segments [Member] | Avexitide</t>
        </is>
      </c>
      <c r="C33" s="4" t="inlineStr">
        <is>
          <t xml:space="preserve"> </t>
        </is>
      </c>
      <c r="D33" s="4" t="inlineStr">
        <is>
          <t xml:space="preserve"> </t>
        </is>
      </c>
    </row>
    <row r="34">
      <c r="A34" s="3" t="inlineStr">
        <is>
          <t>Direct research and development expenses by program:</t>
        </is>
      </c>
      <c r="C34" s="4" t="inlineStr">
        <is>
          <t xml:space="preserve"> </t>
        </is>
      </c>
      <c r="D34" s="4" t="inlineStr">
        <is>
          <t xml:space="preserve"> </t>
        </is>
      </c>
    </row>
    <row r="35">
      <c r="A35" s="4" t="inlineStr">
        <is>
          <t>Total direct research and development expenses by program</t>
        </is>
      </c>
      <c r="C35" s="5" t="n">
        <v>2766</v>
      </c>
      <c r="D35" s="5" t="n">
        <v>0</v>
      </c>
    </row>
    <row r="36">
      <c r="A36" s="4" t="inlineStr">
        <is>
          <t>Operating Segments [Member] | Other programs</t>
        </is>
      </c>
      <c r="C36" s="4" t="inlineStr">
        <is>
          <t xml:space="preserve"> </t>
        </is>
      </c>
      <c r="D36" s="4" t="inlineStr">
        <is>
          <t xml:space="preserve"> </t>
        </is>
      </c>
    </row>
    <row r="37">
      <c r="A37" s="3" t="inlineStr">
        <is>
          <t>Direct research and development expenses by program:</t>
        </is>
      </c>
      <c r="C37" s="4" t="inlineStr">
        <is>
          <t xml:space="preserve"> </t>
        </is>
      </c>
      <c r="D37" s="4" t="inlineStr">
        <is>
          <t xml:space="preserve"> </t>
        </is>
      </c>
    </row>
    <row r="38">
      <c r="A38" s="4" t="inlineStr">
        <is>
          <t>Total direct research and development expenses by program</t>
        </is>
      </c>
      <c r="C38" s="7" t="n">
        <v>8698</v>
      </c>
      <c r="D38" s="7" t="n">
        <v>13870</v>
      </c>
    </row>
    <row r="39"/>
    <row r="40">
      <c r="A40" s="4" t="inlineStr">
        <is>
          <t>[1] Includes inventory impairment and loss on firm purchase commitments of $ 118.7 million and zero during year ended December 31, 2024 and 2023, respectively. The Company does not allocate personnel and other similar costs to specific programs because these costs are deployed across multiple programs. Other segment items primarily consists of net realized and unrealized losses on foreign exchange transactions</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at cybersecurity threats have been increasing in number and severity in the general marketplace and in our industry. In an effort to address the threat landscape, we maintain a cybersecurity risk management strategy that is designed to identify, assess, manage, and address cybersecurity threats that may have a material impact on our business. Our cybersecurity risk management strategy includes various policies and components, including cybersecurity assessments, an incident response plan, evaluation of the security practices of our key vendors, and cybersecurity awareness training for our staff. We engage a third-party to conduct a cybersecurity risk assessment on an annual basis, which is informed by the National Institute of Standards and Technology, or NIST Cybersecurity Framework. We have established a process for our IT security team to track and quantify known IT security risks and our remediation efforts through a cybersecurity risk register. The IT security team meets periodically to review and update the cybersecurity risk register based on feedback across the organization and the findings contained in our NIST-informed annual cybersecurity risk assessment. The IT security team reports on findings on at least an annual basis to the executive leadership team and the board of directors. We have established a process to review and assess vendors’ security posture and practices prior to their onboarding. Vendors that access, store or process our data are required to respond to a cybersecurity questionnaire and provide applicable security audit reports and certifications. Our process also includes contractual requirements to maintain data protection safeguards for vendors that process data on our behalf. We maintain a security awareness training program for employees, which is provided through digital microlearning assignments. We also provide additional mandatory trainings, including phishing training, throughout the year. We maintain a Written Information Security Program, or WISP, that defines our organization’s cybersecurity policies and procedures. This covers all aspects of cybersecurity, including but not limited to risk management, third party security assessments, security awareness training, acceptable use, endpoint security, patch management, log management, backup and recovery. We face a number of cybersecurity risks in connection with our business. Although such risks have not materially affected, and we do not believe they are reasonably likely to materially affect, our business strategy, results of operations or financial condition, to date, we have, from time to time, experienced threats to and security incidents related to our and our third-party vendors’ information systems. For more information about the cybersecurity risks we face, see the risk factor entitled “Cyber-attacks or other failures in our telecommunications or IT systems, or those of our collaborators, CROs, third-party logistics providers, distributors or other contractors or consultants, could result in information theft, data corruption and significant disruption of our business operations” in Item 1A- Risk Factors. Governance of Cybersecurity Risks Our board of directors is responsible for the general oversight of cybersecurity risks and is informed of key updates to our cybersecurity processes by relevant members of our executive leadership team on at least an annual basis. Our executive leadership team meets with our Head of Global Information Technology, along with other members of our IT security team as needed, to discuss cybersecurity matters, such as the emerging cybersecurity threat landscape, significant developments to our cybersecurity processes, and our cybersecurity risk assessments. Senior management is thus kept abreast of the cybersecurity posture and potential risks facing our company. Our cybersecurity incident response process is designed to proactively triage, contain, investigate, mitigate and correct all incidents at the direction of the Head of Global Information Technology. Critical incidents are assessed for materiality, and escalated to the executive leadership team for awareness, direction and approval as needed. Furthermore, significant cybersecurity matters, and strategic risk management decisions are escalated to the Board of Directors, as needed, to provide oversight and guidance on critical cybersecurity issues. Our IT security team, led by the Head of Global Information Security, Governance and Architecture (“Head of Global ISGA”), is responsible for managing and directing the day-to-day information security strategy of the organization, including oversight of our cybersecurity tools , controls and strategies to protect organization assets, networks and data. The Head of Global ISGA reports to our Head of Global Information Technology. The Head of Global ISGA routinely reports on cybersecurity risks, projects, and initiatives to the Head of Global Information Technology, who regularly reports to executive management and the audit committee on these matters as described above. The Head of Global ISGA maintains a Certified Information Systems Security Professionals, or CISSP, certification and has more than two decades of IT security management experience. The IT security team is supported by external vendors that provide managed services for network support, security operations and other IT areas as needed. Our IT security team also meets regularly with our Global Privacy Committee, which oversees our Enterprise Data Protection Program, to coordinate on cybersecurity initiatives and strategy related to protection of personal data.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f Cybersecurity Risks Our board of directors is responsible for the general oversight of cybersecurity risks and is informed of key updates to our cybersecurity processes by relevant members of our executive leadership team on at least an annual basis. Our executive leadership team meets with our Head of Global Information Technology, along with other members of our IT security team as needed, to discuss cybersecurity matters, such as the emerging cybersecurity threat landscape, significant developments to our cybersecurity processes, and our cybersecurity risk assessments. Senior management is thus kept abreast of the cybersecurity posture and potential risks facing our company. Our cybersecurity incident response process is designed to proactively triage, contain, investigate, mitigate and correct all incidents at the direction of the Head of Global Information Technology. Critical incidents are assessed for materiality, and escalated to the executive leadership team for awareness, direction and approval as needed. Furthermore, significant cybersecurity matters, and strategic risk management decisions are escalated to the Board of Directors, as needed, to provide oversight and guidance on critical cybersecurity issues. Our IT security team, led by the Head of Global Information Security, Governance and Architecture (“Head of Global ISGA”), is responsible for managing and directing the day-to-day information security strategy of the organization, including oversight of our cybersecurity tools , controls and strategies to protect organization assets, networks and data. The Head of Global ISGA reports to our Head of Global Information Technology. The Head of Global ISGA routinely reports on cybersecurity risks, projects, and initiatives to the Head of Global Information Technology, who regularly reports to executive management and the audit committee on these matters as described above. The Head of Global ISGA maintains a Certified Information Systems Security Professionals, or CISSP, certification and has more than two decades of IT security management experience. The IT security team is supported by external vendors that provide managed services for network support, security operations and other IT areas as needed. Our IT security team also meets regularly with our Global Privacy Committee, which oversees our Enterprise Data Protection Program, to coordinate on cybersecurity initiatives and strategy related to protection of personal data. </t>
        </is>
      </c>
    </row>
    <row r="9">
      <c r="A9" s="4" t="inlineStr">
        <is>
          <t>Cybersecurity Risk Board Committee or Subcommittee Responsible for Oversight [Text Block]</t>
        </is>
      </c>
      <c r="B9" s="4" t="inlineStr">
        <is>
          <t>Our board of directors is responsible for the general oversight of cybersecurity risks and is informed of key updates to our cybersecurity processes by relevant members of our executive leadership team on at least an annual basis.</t>
        </is>
      </c>
    </row>
    <row r="10">
      <c r="A10" s="4" t="inlineStr">
        <is>
          <t>Cybersecurity Risk Process for Informing Board Committee or Subcommittee Responsible for Oversight [Text Block]</t>
        </is>
      </c>
      <c r="B10" s="4" t="inlineStr">
        <is>
          <t>Our executive leadership team meets with our Head of Global Information Technology, along with other members of our IT security team as needed, to discuss cybersecurity matters, such as the emerging cybersecurity threat landscape, significant developments to our cybersecurity processes, and our cybersecurity risk assessments. Senior management is thus kept abreast of the cybersecurity posture and potential risks facing our company. Our cybersecurity incident response process is designed to proactively triage, contain, investigate, mitigate and correct all incidents at the direction of the Head of Global Information Technology. Critical incidents are assessed for materiality, and escalated to the executive leadership team for awareness, direction and approval as needed. Furthermore, significant cybersecurity matters, and strategic risk management decisions are escalated to the Board of Directors, as needed, to provide oversight and guidance on critical cybersecurity issues.</t>
        </is>
      </c>
    </row>
    <row r="11">
      <c r="A11" s="4" t="inlineStr">
        <is>
          <t>Cybersecurity Risk Role of Management [Text Block]</t>
        </is>
      </c>
      <c r="B11" s="4" t="inlineStr">
        <is>
          <t>Our IT security team, led by the Head of Global Information Security, Governance and Architecture (“Head of Global ISGA”), is responsible for managing and directing the day-to-day information security strategy of the organization, including oversight of our cybersecurity tools , controls and strategies to protect organization assets, networks and data. The Head of Global ISGA reports to our Head of Global Information Technology. The Head of Global ISGA routinely reports on cybersecurity risks, projects, and initiatives to the Head of Global Information Technology, who regularly reports to executive management and the audit committee on these matters as described abov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IT security team, led by the Head of Global Information Security, Governance and Architecture (“Head of Global ISGA”), is responsible for managing and directing the day-to-day information security strategy of the organization, including oversight of our cybersecurity tools , controls and strategies to protect organization assets, networks and data.</t>
        </is>
      </c>
    </row>
    <row r="14">
      <c r="A14" s="4" t="inlineStr">
        <is>
          <t>Cybersecurity Risk Management Expertise of Management Responsible [Text Block]</t>
        </is>
      </c>
      <c r="B14" s="4" t="inlineStr">
        <is>
          <t>The Head of Global ISGA maintains a Certified Information Systems Security Professionals, or CISSP, certification and has more than two decades of IT security management experience.</t>
        </is>
      </c>
    </row>
    <row r="15">
      <c r="A15" s="4" t="inlineStr">
        <is>
          <t>Cybersecurity Risk Process for Informing Management or Committees Responsible [Text Block]</t>
        </is>
      </c>
      <c r="B15" s="4" t="inlineStr">
        <is>
          <t>The Head of Global ISGA reports to our Head of Global Information Technology. The Head of Global ISGA routinely reports on cybersecurity risks, projects, and initiatives to the Head of Global Information Technology, who regularly reports to executive management and the audit committee on these matters as described abov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s - Schedule of Segment Revenue and Expenses to Consolidated Net Loss (Income) (Parenthetical) (Details) $ in Thousands</t>
        </is>
      </c>
      <c r="B1" s="2" t="inlineStr">
        <is>
          <t>12 Months Ended</t>
        </is>
      </c>
    </row>
    <row r="2">
      <c r="B2" s="2" t="inlineStr">
        <is>
          <t>Dec. 31, 2024 USD ($) Segment</t>
        </is>
      </c>
      <c r="C2" s="2" t="inlineStr">
        <is>
          <t>Dec. 31, 2023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ventory impairment and loss on firm purchase commitments | $</t>
        </is>
      </c>
      <c r="B5" s="7" t="n">
        <v>118680</v>
      </c>
      <c r="C5" s="4" t="inlineStr">
        <is>
          <t xml:space="preserve"> </t>
        </is>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operating segments | Segment</t>
        </is>
      </c>
      <c r="B8" s="5" t="n">
        <v>1</v>
      </c>
      <c r="C8" s="4" t="inlineStr">
        <is>
          <t xml:space="preserve"> </t>
        </is>
      </c>
    </row>
    <row r="9">
      <c r="A9" s="4" t="inlineStr">
        <is>
          <t>Inventory impairment and loss on firm purchase commitments | $</t>
        </is>
      </c>
      <c r="B9" s="7" t="n">
        <v>118700</v>
      </c>
      <c r="C9" s="7" t="n">
        <v>0</v>
      </c>
    </row>
    <row r="10">
      <c r="A10" s="4" t="inlineStr">
        <is>
          <t>Depreciation and amortization expense | $</t>
        </is>
      </c>
      <c r="B10" s="7" t="n">
        <v>900</v>
      </c>
      <c r="C10" s="7" t="n">
        <v>1100</v>
      </c>
    </row>
    <row r="11">
      <c r="A11" s="4" t="inlineStr">
        <is>
          <t>Intersegment Elimination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operating segments | Segment</t>
        </is>
      </c>
      <c r="B13" s="5" t="n">
        <v>0</v>
      </c>
      <c r="C13"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 and Contingencies - Additional Information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Restricted cash equivalents</t>
        </is>
      </c>
      <c r="B4" s="7" t="n">
        <v>1446000</v>
      </c>
      <c r="C4" s="7" t="n">
        <v>719000</v>
      </c>
    </row>
    <row r="5">
      <c r="A5" s="4" t="inlineStr">
        <is>
          <t>Purchase Commitmen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Loss on purchase commitments</t>
        </is>
      </c>
      <c r="B7" s="5" t="n">
        <v>26100000</v>
      </c>
      <c r="C7" s="4" t="inlineStr">
        <is>
          <t xml:space="preserve"> </t>
        </is>
      </c>
    </row>
    <row r="8">
      <c r="A8" s="4" t="inlineStr">
        <is>
          <t>Eiger BioPharmaceuticals, Inc.</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Accrued royalities grant agreements</t>
        </is>
      </c>
      <c r="B10" s="7" t="n">
        <v>0</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Additional Information (Details) - USD ($) $ in Millions</t>
        </is>
      </c>
      <c r="B1" s="2" t="inlineStr">
        <is>
          <t>1 Months Ended</t>
        </is>
      </c>
      <c r="C1" s="2" t="inlineStr">
        <is>
          <t>12 Months Ended</t>
        </is>
      </c>
    </row>
    <row r="2">
      <c r="B2" s="2" t="inlineStr">
        <is>
          <t>Apr. 30, 2024</t>
        </is>
      </c>
      <c r="C2" s="2" t="inlineStr">
        <is>
          <t>Dec. 31, 2024</t>
        </is>
      </c>
    </row>
    <row r="3">
      <c r="A3" s="3" t="inlineStr">
        <is>
          <t>Restructuring Cost and Reserve [Line Items]</t>
        </is>
      </c>
      <c r="B3" s="4" t="inlineStr">
        <is>
          <t xml:space="preserve"> </t>
        </is>
      </c>
      <c r="C3" s="4" t="inlineStr">
        <is>
          <t xml:space="preserve"> </t>
        </is>
      </c>
    </row>
    <row r="4">
      <c r="A4" s="4" t="inlineStr">
        <is>
          <t>Severance and employee benefit costs</t>
        </is>
      </c>
      <c r="B4" s="4" t="inlineStr">
        <is>
          <t xml:space="preserve"> </t>
        </is>
      </c>
      <c r="C4" s="6" t="n">
        <v>21.8</v>
      </c>
    </row>
    <row r="5">
      <c r="A5" s="4" t="inlineStr">
        <is>
          <t>Other contract termination costs and impairment charges</t>
        </is>
      </c>
      <c r="B5" s="4" t="inlineStr">
        <is>
          <t xml:space="preserve"> </t>
        </is>
      </c>
      <c r="C5" s="5" t="n">
        <v>1</v>
      </c>
    </row>
    <row r="6">
      <c r="A6" s="4" t="inlineStr">
        <is>
          <t>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ercentage of reduction in workforce</t>
        </is>
      </c>
      <c r="B8" s="10" t="n">
        <v>0.7</v>
      </c>
      <c r="C8" s="4" t="inlineStr">
        <is>
          <t xml:space="preserve"> </t>
        </is>
      </c>
    </row>
    <row r="9">
      <c r="A9" s="4" t="inlineStr">
        <is>
          <t>Impairment of capitalized internal-use software</t>
        </is>
      </c>
      <c r="B9" s="4" t="inlineStr">
        <is>
          <t xml:space="preserve"> </t>
        </is>
      </c>
      <c r="C9" s="6" t="n">
        <v>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Subsequent Event - USD ($) $ / shares in Units, $ in Millions</t>
        </is>
      </c>
      <c r="C1" s="2" t="inlineStr">
        <is>
          <t>1 Months Ended</t>
        </is>
      </c>
    </row>
    <row r="2">
      <c r="B2" s="2" t="inlineStr">
        <is>
          <t>Jan. 13, 2025</t>
        </is>
      </c>
      <c r="C2" s="2" t="inlineStr">
        <is>
          <t>Jan. 31, 2025</t>
        </is>
      </c>
    </row>
    <row r="3">
      <c r="A3" s="3" t="inlineStr">
        <is>
          <t>Subsequent Event [Line Items]</t>
        </is>
      </c>
      <c r="B3" s="4" t="inlineStr">
        <is>
          <t xml:space="preserve"> </t>
        </is>
      </c>
      <c r="C3" s="4" t="inlineStr">
        <is>
          <t xml:space="preserve"> </t>
        </is>
      </c>
    </row>
    <row r="4">
      <c r="A4" s="4" t="inlineStr">
        <is>
          <t>Net proceeds from offering</t>
        </is>
      </c>
      <c r="B4" s="4" t="inlineStr">
        <is>
          <t xml:space="preserve"> </t>
        </is>
      </c>
      <c r="C4" s="7" t="n">
        <v>69</v>
      </c>
    </row>
    <row r="5">
      <c r="A5" s="4" t="inlineStr">
        <is>
          <t>Underwritten Public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sale in underwritten public offering</t>
        </is>
      </c>
      <c r="B7" s="5" t="n">
        <v>19714285</v>
      </c>
      <c r="C7" s="4" t="inlineStr">
        <is>
          <t xml:space="preserve"> </t>
        </is>
      </c>
    </row>
    <row r="8">
      <c r="A8" s="4" t="inlineStr">
        <is>
          <t>Stock price</t>
        </is>
      </c>
      <c r="B8" s="6" t="n">
        <v>3.5</v>
      </c>
      <c r="C8" s="4" t="inlineStr">
        <is>
          <t xml:space="preserve"> </t>
        </is>
      </c>
    </row>
    <row r="9">
      <c r="A9" s="4" t="inlineStr">
        <is>
          <t>Net proceeds of sale in underwritten public offering common stock</t>
        </is>
      </c>
      <c r="B9" s="6" t="n">
        <v>65.5</v>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1743</v>
      </c>
      <c r="C4" s="7" t="n">
        <v>49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23:56Z</dcterms:created>
  <dcterms:modified xmlns:dcterms="http://purl.org/dc/terms/" xmlns:xsi="http://www.w3.org/2001/XMLSchema-instance" xsi:type="dcterms:W3CDTF">2025-03-04T11:23:56Z</dcterms:modified>
</cp:coreProperties>
</file>